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Investment in Unconsolidated Af"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on Equity" sheetId="15" state="visible" r:id="rId15"/>
    <sheet xmlns:r="http://schemas.openxmlformats.org/officeDocument/2006/relationships" name="Long-Term Debt" sheetId="16" state="visible" r:id="rId16"/>
    <sheet xmlns:r="http://schemas.openxmlformats.org/officeDocument/2006/relationships" name="Short-Term Debt and Credit Faci" sheetId="17" state="visible" r:id="rId17"/>
    <sheet xmlns:r="http://schemas.openxmlformats.org/officeDocument/2006/relationships" name="Retirement Plans and Postretire" sheetId="18" state="visible" r:id="rId18"/>
    <sheet xmlns:r="http://schemas.openxmlformats.org/officeDocument/2006/relationships" name="Report of Business Segments" sheetId="19" state="visible" r:id="rId19"/>
    <sheet xmlns:r="http://schemas.openxmlformats.org/officeDocument/2006/relationships" name="Commitments and Contingencies" sheetId="20" state="visible" r:id="rId20"/>
    <sheet xmlns:r="http://schemas.openxmlformats.org/officeDocument/2006/relationships" name="Rate Matters and Regul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in Unconsolidated 24"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Common Equity (Tables)" sheetId="27" state="visible" r:id="rId27"/>
    <sheet xmlns:r="http://schemas.openxmlformats.org/officeDocument/2006/relationships" name="Long-Term Debt (Tables)" sheetId="28" state="visible" r:id="rId28"/>
    <sheet xmlns:r="http://schemas.openxmlformats.org/officeDocument/2006/relationships" name="Short-Term Debt and Credit Fa29" sheetId="29" state="visible" r:id="rId29"/>
    <sheet xmlns:r="http://schemas.openxmlformats.org/officeDocument/2006/relationships" name="Retirement Plans and Postreti30" sheetId="30" state="visible" r:id="rId30"/>
    <sheet xmlns:r="http://schemas.openxmlformats.org/officeDocument/2006/relationships" name="Report of Business Segments (Ta" sheetId="31" state="visible" r:id="rId31"/>
    <sheet xmlns:r="http://schemas.openxmlformats.org/officeDocument/2006/relationships" name="Summary of Significant Accoun32" sheetId="32" state="visible" r:id="rId32"/>
    <sheet xmlns:r="http://schemas.openxmlformats.org/officeDocument/2006/relationships" name="Regulated Operations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counting Pronouncements (Deta" sheetId="37" state="visible" r:id="rId37"/>
    <sheet xmlns:r="http://schemas.openxmlformats.org/officeDocument/2006/relationships" name="Investment in Unconsolidated 38"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Fair Value Measurements Carryin" sheetId="43" state="visible" r:id="rId43"/>
    <sheet xmlns:r="http://schemas.openxmlformats.org/officeDocument/2006/relationships" name="Stock-Based Compensation (Detai" sheetId="44" state="visible" r:id="rId44"/>
    <sheet xmlns:r="http://schemas.openxmlformats.org/officeDocument/2006/relationships" name="Common Equity Automatic Dividen" sheetId="45" state="visible" r:id="rId45"/>
    <sheet xmlns:r="http://schemas.openxmlformats.org/officeDocument/2006/relationships" name="Common Equity Earnings Per Shar" sheetId="46" state="visible" r:id="rId46"/>
    <sheet xmlns:r="http://schemas.openxmlformats.org/officeDocument/2006/relationships" name="Long-Term Debt (Details)" sheetId="47" state="visible" r:id="rId47"/>
    <sheet xmlns:r="http://schemas.openxmlformats.org/officeDocument/2006/relationships" name="Short-Term Debt and Credit Fa48" sheetId="48" state="visible" r:id="rId48"/>
    <sheet xmlns:r="http://schemas.openxmlformats.org/officeDocument/2006/relationships" name="Retirement Plans and Postreti49" sheetId="49" state="visible" r:id="rId49"/>
    <sheet xmlns:r="http://schemas.openxmlformats.org/officeDocument/2006/relationships" name="Report of Business Segments (De" sheetId="50" state="visible" r:id="rId50"/>
    <sheet xmlns:r="http://schemas.openxmlformats.org/officeDocument/2006/relationships" name="Rate Matters and Regulation Rat" sheetId="51" state="visible" r:id="rId51"/>
  </sheets>
  <definedNames/>
  <calcPr calcId="124519" fullCalcOnLoad="1"/>
</workbook>
</file>

<file path=xl/sharedStrings.xml><?xml version="1.0" encoding="utf-8"?>
<sst xmlns="http://schemas.openxmlformats.org/spreadsheetml/2006/main" uniqueCount="534">
  <si>
    <t>Document and Entity Information Document - shares</t>
  </si>
  <si>
    <t>3 Months Ended</t>
  </si>
  <si>
    <t>Mar. 31, 2017</t>
  </si>
  <si>
    <t>Jan. 31, 2017</t>
  </si>
  <si>
    <t>Document Information [Line Items]</t>
  </si>
  <si>
    <t>Entity Registrant Name</t>
  </si>
  <si>
    <t>OGE ENERGY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INCOME (Unaudited) - USD ($) shares in Millions, $ in Millions</t>
  </si>
  <si>
    <t>Mar. 31, 2016</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Equity in earnings of unconsolidated affiliates</t>
  </si>
  <si>
    <t>Allowance for equity funds used during construction</t>
  </si>
  <si>
    <t>Other income</t>
  </si>
  <si>
    <t>Other expense</t>
  </si>
  <si>
    <t>Net other income (expens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BASIC AVERAGE COMMON SHARES OUTSTANDING</t>
  </si>
  <si>
    <t>DILUTED AVERAGE COMMON SHARES OUTSTANDING</t>
  </si>
  <si>
    <t>BASIC EARNINGS PER AVERAGE COMMON SHARE</t>
  </si>
  <si>
    <t>DILUTED EARNINGS PER AVERAGE COMMON SHARE</t>
  </si>
  <si>
    <t>DIVIDENDS DECLARED PER COMMON SHARE</t>
  </si>
  <si>
    <t>CONDENSED CONSOLIDATED STATEMENTS OF COMPREHENSIVE INCOME (Unaudited) - USD ($) $ in Millions</t>
  </si>
  <si>
    <t>Net income</t>
  </si>
  <si>
    <t>Pension Plan and Restoration of Retirement Income Plan:</t>
  </si>
  <si>
    <t>Amortization of deferred net loss, net of tax of $0.4 and $0.4, respectively</t>
  </si>
  <si>
    <t>Postretirement Benefit Plans:</t>
  </si>
  <si>
    <t>Amortization of prior service cost, net of tax of ($0.0) and ($0.2), respectively</t>
  </si>
  <si>
    <t>Other comprehensive income, net of tax</t>
  </si>
  <si>
    <t>Comprehensive income</t>
  </si>
  <si>
    <t>CONDENSED CONSOLIDATED STATEMENTS OF COMPREHENSIVE INCOME (Unaudited) Parenthetical - USD ($) $ in Millions</t>
  </si>
  <si>
    <t>Amortization of deferred net loss</t>
  </si>
  <si>
    <t>Settlement cost</t>
  </si>
  <si>
    <t>Amortization of prior service cost</t>
  </si>
  <si>
    <t>CONDENSED CONSOLIDATED STATEMENTS OF CASH FLOWS (Unaudited) - USD ($) $ in Millions</t>
  </si>
  <si>
    <t>CASH FLOWS FROM OPERATING ACTIVITIES</t>
  </si>
  <si>
    <t>Adjustments to reconcile net income to net cash provided from operating activities</t>
  </si>
  <si>
    <t>Deferred income taxes and investment tax credits, net</t>
  </si>
  <si>
    <t>Distributions from unconsolidated affiliates</t>
  </si>
  <si>
    <t>Stock-based compensation</t>
  </si>
  <si>
    <t>Regulatory assets</t>
  </si>
  <si>
    <t>Regulatory liabilities</t>
  </si>
  <si>
    <t>Other assets</t>
  </si>
  <si>
    <t>Other liabilities</t>
  </si>
  <si>
    <t>Change in certain current assets and liabilities</t>
  </si>
  <si>
    <t>Accounts receivable, net</t>
  </si>
  <si>
    <t>Accounts receivable - unconsolidated affiliates</t>
  </si>
  <si>
    <t>Accrued unbilled revenues</t>
  </si>
  <si>
    <t>Fuel, materials and supplies inventories</t>
  </si>
  <si>
    <t>Fuel clause under recoveries</t>
  </si>
  <si>
    <t>Other current assets</t>
  </si>
  <si>
    <t>Accounts payable</t>
  </si>
  <si>
    <t>Fuel clause over recoveries</t>
  </si>
  <si>
    <t>Other current liabilities</t>
  </si>
  <si>
    <t>Net Cash Provided from Operating Activities</t>
  </si>
  <si>
    <t>CASH FLOWS FROM INVESTING ACTIVITIES</t>
  </si>
  <si>
    <t>Capital expenditures (less allowance for equity funds used during construction)</t>
  </si>
  <si>
    <t>Return of capital - equity method investments</t>
  </si>
  <si>
    <t>Net Cash Used in Investing Activities</t>
  </si>
  <si>
    <t>CASH FLOWS FROM FINANCING ACTIVITIES</t>
  </si>
  <si>
    <t>Dividends paid on common stock</t>
  </si>
  <si>
    <t>Proceeds from long-term debt</t>
  </si>
  <si>
    <t>Payment of long-term debt</t>
  </si>
  <si>
    <t>Increase (decrease) in short-term debt</t>
  </si>
  <si>
    <t>Net cash provided from financing activities</t>
  </si>
  <si>
    <t>NET CHANGE IN CASH AND CASH EQUIVALENTS</t>
  </si>
  <si>
    <t>CASH AND CASH EQUIVALENTS AT BEGINNING OF PERIOD</t>
  </si>
  <si>
    <t>CASH AND CASH EQUIVALENTS AT END OF PERIOD</t>
  </si>
  <si>
    <t>CONDENSED CONSOLIDATED BALANCE SHEETS (Unaudited) - USD ($) $ in Millions</t>
  </si>
  <si>
    <t>Dec. 31, 2016</t>
  </si>
  <si>
    <t>CURRENT ASSETS</t>
  </si>
  <si>
    <t>Cash and cash equivalents</t>
  </si>
  <si>
    <t>Accounts receivable, less reserve of $1.1 and $1.5, respectively</t>
  </si>
  <si>
    <t>Income taxes receivable</t>
  </si>
  <si>
    <t>Fuel inventories</t>
  </si>
  <si>
    <t>Materials and supplies, at average cost</t>
  </si>
  <si>
    <t>Other</t>
  </si>
  <si>
    <t>Total current assets</t>
  </si>
  <si>
    <t>OTHER PROPERTY AND INVESTMENTS</t>
  </si>
  <si>
    <t>Investment in unconsolidated affiliate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Deferred income taxes</t>
  </si>
  <si>
    <t>Total deferred credits and other liabilities</t>
  </si>
  <si>
    <t>Total liabilities</t>
  </si>
  <si>
    <t>COMMITMENTS AND CONTINGENCIES (NOTE 12)</t>
  </si>
  <si>
    <t xml:space="preserve"> </t>
  </si>
  <si>
    <t>STOCKHOLDERS' EQUITY</t>
  </si>
  <si>
    <t>Common stockholders' equity</t>
  </si>
  <si>
    <t>Retained earnings</t>
  </si>
  <si>
    <t>Accumulated other comprehensive loss, net of tax</t>
  </si>
  <si>
    <t>Total stockholders' equity</t>
  </si>
  <si>
    <t>TOTAL LIABILITIES AND STOCKHOLDERS' EQUITY</t>
  </si>
  <si>
    <t>CONDENSED CONSOLIDATED BALANCE SHEETS (Unaudited) Parenthetical - USD ($) $ in Millions</t>
  </si>
  <si>
    <t>Allowance for Doubtful Accounts Receivable</t>
  </si>
  <si>
    <t>CONDENSED CONSOLIDATED STATEMENTS OF CHANGES IN STOCKHOLDERS' EQUITY (Unaudited) - USD ($) $ in Millions</t>
  </si>
  <si>
    <t>Total</t>
  </si>
  <si>
    <t>Common Stock</t>
  </si>
  <si>
    <t>Premium on Common Stock</t>
  </si>
  <si>
    <t>Retained Earnings</t>
  </si>
  <si>
    <t>Accumulated Other Comprehensive Income (Loss)</t>
  </si>
  <si>
    <t>Balance at Dec. 31, 2015</t>
  </si>
  <si>
    <t>Changes in Stockholders' Equity</t>
  </si>
  <si>
    <t>Dividends declared on common stock</t>
  </si>
  <si>
    <t>Balance at Mar. 31, 2016</t>
  </si>
  <si>
    <t>Balance at Dec. 31, 2016</t>
  </si>
  <si>
    <t>Balance at Mar. 31, 2017</t>
  </si>
  <si>
    <t>Cumulative Effect of New Accounting Principle in Period of Adoption</t>
  </si>
  <si>
    <t>Summary of Significant Accounting Policies</t>
  </si>
  <si>
    <t>Organization, Consolidation and Presentation of Financial Statements [Abstract]</t>
  </si>
  <si>
    <t>Organization, Consolidation and Presentation of Financial Statements Disclosure [Text Block]</t>
  </si>
  <si>
    <t>Summary of Significant Accounting Policies Organization 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 The accounts of the Company and its wholly 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its wholly owned subsidiar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n emerging crude oil gathering business in the Bakken shale formation, principally located in the Williston basin of North Dakota. Enable's natural gas transportation and storage assets extend from western Oklahoma and the Texas Panhandle to Alabama and from Louisiana to Illinois. Enable was formed effective May 1, 2013 by the Company, the ArcLight group and CenterPoint to own and operate the midstream businesses of the Company and CenterPoint. In the formation transaction, the Company and the ArcLight group contributed Enogex LLC to Enable and the Company deconsolidated its previously held investment in Enogex Holdings and acquired an equity interest in Enable. The Company determined that its contribution of Enogex LLC to Enable met the requirements of being in substance real estate and was recorded at historical cost. The general partner of Enable is equally controlled by the Company and CenterPoint, who each have 50 percent management ownership. Based on the 50/50 management ownership, with neither company having control, the Company began accounting for its interest in Enable using the equity method of accounting.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March 31, 2017 and December 31, 2016 , the results of its operations for the three months ended March 31, 2017 and 2016 and its cash flows for the three months ended March 31, 2017 and 2016 , have been included and are of a normal recurring nature except as otherwise disclosed. Management also has evaluated the impact of events occurring after March 31, 2017 up to the date of issuance of these Condensed Consolidated Financial Statements and these statements contain all necessary adjustments and disclosures resulting from that evaluation. Due to seasonal fluctuations and other factors , the Company's operating results for the three months ended March 31, 2017 are not necessarily indicative of the results that may be expected for the year ending December 31, 2017 or for any future period. The Condensed Consolidated Financial Statements and Notes thereto should be read in conjunction with the audited Consolidated Financial Statements and Notes thereto included in the Company's 2016 Form 10-K.</t>
  </si>
  <si>
    <t>Schedule of Regulatory Assets and Liabilities</t>
  </si>
  <si>
    <t xml:space="preserve">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at: March 31, December 31, (In millions) 2017 2016 Regulatory Assets Current Fuel clause under recoveries $ 73.4 $ 51.3 Oklahoma demand program rider under recovery (A) 45.6 51.0 SPP cost tracker under recovery (A) 14.6 10.0 Other (A) 8.6 9.5 Total Current Regulatory Assets $ 142.2 $ 121.8 Non-Current Benefit obligations regulatory asset $ 228.9 $ 232.6 Income taxes recoverable from customers, net 65.6 62.3 Deferred storm expenses 40.5 35.7 Smart Grid 38.2 43.2 Unamortized loss on reacquired debt 13.1 13.4 Other 16.8 17.6 Total Non-Current Regulatory Assets $ 403.1 $ 404.8 Regulatory Liabilities Current Other (B) $ 13.4 $ 12.3 Total Current Regulatory Liabilities $ 13.4 $ 12.3 Non-Current Accrued removal obligations, net $ 268.6 $ 262.8 Pension tracker 36.6 35.5 Other 1.5 1.4 Total Non-Current Regulatory Liabilities $ 306.7 $ 299.7 (A) Included in Other Current Assets on the Condensed Consolidated Balance Sheets. (B) Included in Other Current Liabilities on the Condensed Consolidat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 </t>
  </si>
  <si>
    <t>Asset Retirement Obligation Disclosure [Text Block]</t>
  </si>
  <si>
    <t>Asset Retirement Obligations The following table summarizes changes to the Company's asset retirement obligations during the three months ended March 31, 2017 and 2016 . Three Months Ended March 31, (In millions) 2017 2016 Balance at January 1 $ 69.6 $ 63.3 Accretion expense 0.7 0.7 Balance at March 31 $ 70.3 $ 64.0</t>
  </si>
  <si>
    <t>Comprehensive Income (Loss) Note [Text Block]</t>
  </si>
  <si>
    <t>Accumulated Other Comprehensive Income (Loss) The following table summarizes changes in the components of accumulated other comprehensive income (loss) attributable to the Company during the three months ended March 31, 2017 and 2016 . All amounts below are presented net of tax. Pension Plan and Restoration of Retirement Income Plan Postretirement Benefit Plans (In millions) Net income Prior service cost Net income (loss) Prior service cost Total Balance at December 31, 2016 $ (32.1 ) $ 0.1 $ 2.7 $ — $ (29.3 ) Amounts reclassified from accumulated other comprehensive income (loss) 0.6 — — — 0.6 Balance at March 31, 2017 $ (31.5 ) $ 0.1 $ 2.7 $ — $ (28.7 ) Pension Plan and Restoration of Retirement Income Plan Postretirement Benefit Plans (In millions) Net income Prior service cost Net income (loss) Prior service cost Total Balance at December 31, 2015 $ (39.2 ) $ 0.1 $ 2.5 $ 1.5 $ (35.1 ) Amounts reclassified from accumulated other comprehensive income (loss) 0.8 — — (0.4 ) 0.4 Balance at March 31, 2016 $ (38.4 ) $ 0.1 $ 2.5 $ 1.1 $ (34.7 ) The following table summarizes significant amounts reclassified out of accumulated other comprehensive income (loss) by the respective line items in net income during the three months ended March 31, 2017 and 2016 . Details about Accumulated Other Comprehensive Income (Loss) Components Amount Reclassified from Accumulated Other Comprehensive Income (Loss) Affected Line Item in the Statement Where Net Income is Presented Three Months Ended March 31, (In millions) 2017 2016 Amortization of defined benefit pension and restoration of retirement income plan items Actuarial losses $ (1.0 ) $ (1.2 ) (A) (0.4 ) (0.4 ) Income taxes $ (0.6 ) $ (0.8 ) Net of tax Amortization of postretirement benefit plan items Prior service credit $ — $ 0.6 (A) — 0.6 Total before tax — 0.2 Income taxes $ — $ 0.4 Net of tax Total reclassifications for the period $ (0.6 ) $ (0.4 ) Net of tax (A) These accumulated other comprehensive income (loss) components are included in the computation of net periodic benefit cost (see Note 10 for additional information).</t>
  </si>
  <si>
    <t>Accounting Pronouncements</t>
  </si>
  <si>
    <t>New Accounting Pronouncements and Changes in Accounting Principles [Abstract]</t>
  </si>
  <si>
    <t>New Accounting Pronouncements and Changes in Accounting Principles [Text Block]</t>
  </si>
  <si>
    <t>Accounting Pronouncements Revenue from Contracts with Customers. In May 2014, the FASB issued ASU 2014-09, "Revenue from Contracts with Customers (Topic 606)". The new guidance was intended to be effective for fiscal years beginning after December 15, 2016. On July 9, 2015, the FASB decided to delay the effective date of the new revenue standard by one year. Reporting entities may choose to adopt the standard as of the original effective date. The deferral results in the new revenue standard being effective for fiscal years, and interim periods within those fiscal years, beginning after December 15, 2017. The Company currently expects to apply the modified retrospective transition method, but will ultimately determine its transition approach once various industry issues have been resolved. Currently, the Company is not aware of any issues that would have a material impact on the timing of revenue recognition. The Company is assessing the effect of this new guidance on its tariff-based sales, bundled arrangements and alternative revenue programs. At this time, the Company is evaluating the impact of the new standard on its results of operations and financial position, but believes that it will change the income statement presentation of revenues and will require new disclosures. Leases. In February 2016, the FASB issued ASU 2016-02, “Leases (Topic 842)”. The main difference between current lease accounting and Topic 842 is the recognition of right-to-use assets and lease liabilities by lessees for those leases classified as operating leases under current accounting guidance . Lessees, such as the Company,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Topic 842 retains a dual model, requiring leases to be classified as either operating or finance. Operating leases will result in straight-line expense, while finance leases will result in a front-loaded expense pattern, similar to current capital leases. Classification of operating and finance leases will be based on criteria that are largely similar to those applied in current lease guidance, but without the explicit thresholds. The new guidance is effective for fiscal years beginning after December 2018. The new guidance must be adopted using a modified retrospective transition, and provides for certain practical expedients. Transition will require application of the new guidance at the beginning of the earliest comparative period presented. The Company has started evaluating its current lease contracts. The Company has not determined the amount of impact on its Condensed Consolidated Financial Statements, but it anticipates an increase in the recognition of right-of-use assets and lease liabilities. Employee Share Based Payment Accounting. In March 2016, the FASB issued ASU 2016-09, "Improvements to Employee Share Based Payment Accounting," which amends Accounting Standards Codification Topic 718, Compensation - Stock Compensation. ASU 2016-09 includes provisions intended to simplify various aspects related to how share based payments are accounted for and presented in the financial statements. The new guidance among other requirements requires all of the tax effects related to share based payments at settlement (or expiration) to be recorded through the income statement. Previously, tax benefits in excess of compensation cost, or windfalls, were recorded in equity, and tax deficiencies, or shortfalls, were recorded in equity to the extent of previous windfalls, and then to the income statement. Under the new guidance, the windfall tax benefit is recorded when it arises, subject to normal valuation allowance considerations. This change is required to be applied on a modified retrospective basis, with a cumulative effect adjustment to opening retained earnings. All tax related cash flows resulting from share based payments are to be reported as operating activities on the statement of cash flows, a change from the previous requirement to present windfall tax benefits as an inflow from financing activities and an outflow from operating activities. The Company adopted this standard in the first quarter of 2017 , and recorded a cumulative effect of $22.3 million as a deferred tax asset with an offset in retained earnings. Going forward, tax benefits in excess of compensation costs previously recorded in equity will be recorded within the income statement and all tax related cash flows resulting from share based payments will be recorded as an operating activity within the statement of cash flows. Improving the Presentation of Net Periodic Pension Cost and Net Periodic Postretirement Benefit Cost. In May 2017, the FASB issued ASU 2017-07, “Compensation-Retirement Benefits (Topic 715): Improving the Presentation of Net Periodic Pension Cost and Net Periodic Postretirement Benefit Cost.” The new guidance is designed to improve the reporting of pension and other postretirement benefit costs by bifurcating the components of net benefit expense between those that are attributed to compensation for service and those that are not. The service cost component of benefit expense will continue to be presented within operating income, but entities will now be required to present the other components of benefit expense as non-operating within the income statement. Additionally, the new guidance only permits the capitalization of the service cost component of net benefit expense. The accounting change is required to be applied using a modified retrospective approach for the presentation of components of net benefit cost, and on a prospective basis for the capitalization of only the service cost component of net benefit costs. The new guidance is effective for annual periods beginning after December 15, 2017, including interim periods within those annual periods. Early adoption is permitted, subject to certain conditions. The Company believes that the impact of the change in capitalization of only the service cost component of net periodic benefit costs will be immaterial from current practice. The Company does not intend to early adopt the new guidance and will implement the change in the first quarter of 2018.</t>
  </si>
  <si>
    <t>Investment in Unconsolidated Affiliates</t>
  </si>
  <si>
    <t>Related Party Transactions [Abstract]</t>
  </si>
  <si>
    <t>Equity Method Investments and Joint Ventures Disclosure [Text Block]</t>
  </si>
  <si>
    <t>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s presented on the Company's Condensed Consolidated Balance Sheet at March 31, 2017 .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 Investment in Unconsolidated Affiliate and Related Party Transactions On March 14, 2013, the Company entered into a Master Formation Agreement with the ArcLight group and CenterPoint pursuant to which the Company, the ArcLight group and CenterPoint agreed to form Enable to own and operate the midstream businesses of the Company and CenterPoint that was initially structured as a private limited partnership. This transaction closed on May 1, 2013. Pursuant to the Master Formation Agreement, the Company and the ArcLight group indirectly contributed 100 percent of the equity interests in Enogex LLC to Enable . The Company determined that its contribution of Enogex LLC to Enable met the requirements of being in substance real estate and was recorded at historical cost. Enable completed an initial public offering resulting in Enable becoming a publicly traded Master Limited Partnership in April 2014. At March 31, 2017 , the Company owned 111.0 million common units, or 25.7 percent of Enable's outstanding common units. Of the Company's 111.0 million common units, 68.2 million units were subordinated. The subordination period began on the closing date of Enable's initial public offering and will extend until the first business day following the distributions of available cash from operating surplus on each of the outstanding common units and subordinated units equal to or exceeding $1.15 per unit (the annualized minimum quarterly distribution) for each of the three consecutive, non-overlapping four-quarter periods immediately preceding June 30, 2017. The Company anticipates that the subordination period will expire in August 2017 and will not impact future distributions that the Company receives from Enable. On May 2, 2017, Enable announced a quarterly dividend distribution of $0.31800 per unit on its outstanding common and subordinated units, which is unchanged from the previous quarter. If cash distributions to Enable’s unitholders exceed $0.330625 per unit in any quarter, the general partner will receive increasing percentages, up to 50 percent, of the cash Enable distributes in excess of that amount. The Company is entitled to 60 percent of those "incentive distributions." In certain circumstances, the general partner has the right to reset the minimum quarterly distribution and the target distribution levels at which the incentive distributions receive increasing percentages to higher levels based on Enable’s cash distributions at the time of the exercise of this reset election. Distributions received from Enable were $35.3 million during the three months ended March 31, 2017 and 2016 . On January 16, 2017, CenterPoint and its wholly owned subsidiary, CenterPoint Energy Resources Corp., provided a second notice to the Company of CenterPoint's solicitation of offers from unrelated third parties to acquire all or any portion of the common units and subordinated units of Enable owned by CenterPoint Energy Resources Corp. and all of the membership interests of the general partner of Enable owned by CenterPoint Energy Resources Corp. On February 15, 2017, under the terms of right of first offer, the Company submitted to CenterPoint another proposal to acquire, in conjunction with a third party, all of CenterPoint's membership interests in Enable GP and all of the common units and subordinated units of Enable owned by CenterPoint. The Company did not receive a reply from CenterPoint within the required timeframe. In accordance with the provisions of the partnership agreement, CenterPoint has until July 15, 2017 to solicit additional offers in excess of the Company's offer. If the Company's proposal had been accepted by CenterPoint, and if the transaction contemplated by the proposal was in fact consummated, the Company anticipated that the third party would, as a result of such transaction, become the owner of all or substantially all of the securities subject to the right of first offer. The Company's ownership interest in Enable would not have materially changed as a result of such transaction, and therefore the Company would not have been required to consolidate the financial results of Enable with the financial results of the Company. The Company cannot predict what future actions CenterPoint will take, if any, associated with their ownership interest in Enable. Related Party Transactions Operating costs charged and related party transactions between the Company and its affiliate, Enable, are discussed below. In connection with the formation of Enable, the Company and Enable entered into a Services Agreement, an Employee Transition Agreement, and other agreements whereby the Company agreed to provide certain support services to Enable such as accounting, legal, risk management and treasury functions for an initial term ending on April 30, 2016. As of December 31, 2015, Enable terminated all support services except certain information technology, payroll and benefits administration. The remaining services automatically extended for another year on May 1, 2017. Under these agreements, the Company charged operating costs to Enable of $0.8 million and $1.3 million for the three months ended March 31, 2017 and 2016 , respectively. The Company charges operating costs to OG&amp;E and Enable based on several factors. Operating costs directly related to OG&amp;E and/or Enable are assigned as such. Operating costs incurred for the benefit of OG&amp;E are allocated either as overhead based primarily on labor costs or using the "Distrigas" method. The Company agreed to provide seconded employees to Enable to support its operations for an initial term ending on December 31, 2014. In October 2014, the Company, CenterPoint and Enable agreed to continue the secondment to Enable of 192 employees that participate in the Company's defined benefit and retirement plans beyond December 31, 2014. The Company billed Enable for reimbursement of $10.0 million and $8.3 million during the three months ended March 31, 2017 and 2016 , respectively, under the Transitional Seconding Agreement for employment costs. If the seconding agreement was terminated, and those employees were no longer employed by the Company, and lump sum payments were made to those employees, the Company would recognize a settlement or curtailment of the pension/retiree health care charges, which would increase expense at the Company by approximately $20.9 million . Settlement and curtailment charges associated with the Enable seconded employees are not reimbursable to the Company by Enable. The seconding agreement can be terminated by mutual agreement of the Company and Enable or solely by the Company upon 120 day notice. The Company had accounts receivable from Enable for amounts billed for transitional services, including the cost of seconded employees, of $5.9 million as of March 31, 2017 and $2.7 million as of December 31, 2016 , respectively. Enable provides gas transportation services to OG&amp;E pursuant to an agreement that expires in April 2019.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months ended March 31, 2017 and 2016 . Three Months Ended March 31, (In millions) 2017 2016 Operating Revenues: Electricity to power electric compression assets $ 2.2 $ 2.3 Cost of Sales: Natural gas transportation services $ 8.8 $ 8.8 Natural gas purchases/(sales) (0.4 ) 1.5 Summarized Financial Information of Enable Summarized unaudited financial information for 100 percent of Enable is presented below at March 31, 2017 and December 31, 2016 and for the three months ended March 31, 2017 and 2016 . March 31, December 31, Balance Sheet 2017 2016 (In millions) Current assets $ 375 $ 396 Non-current assets 10,786 10,816 Current liabilities 279 362 Non-current liabilities 3,111 3,056 Three Months Ended March 31, Income Statement 2017 2016 (In millions) Operating revenues $ 666 $ 509 Cost of natural gas and natural gas liquids 308 195 Operating income 140 103 Net income 111 86 The formation of Enable was considered a business combination and CenterPoint was the acquirer of Enogex Holdings for accounting purposes. Under this method, the fair value of the consideration paid by CenterPoint for Enogex Holdings is allocated to the assets acquired and liabilities assumed on May 1, 2013 based on their fair value. Enogex Holdings' assets, liabilities and equity have accordingly been adjusted to estimated fair value as of May 1, 2013, resulting in an increase to equity of $2.2 billion . Due to the contribution of Enogex LLC to Enable, meeting the requirements of being in substance real estate and thus recording the initial investment at historical cost, the effects of the amortization and depreciation expense associated with the fair value adjustments on Enable's results of operations have been eliminated in the Company's recording of its equity in earnings of Enable. The Company recorded equity in earnings of unconsolidated affiliates of $35.6 million and $28.3 million for the three months ended March 31, 2017 and 2016 , respectively. Equity in earnings of unconsolidated affiliates includes the Company's share of Enable's earnings adjusted for the amortization of the basis difference of the Company's original investment in Enogex and its underlying equity in the net assets of Enable. The basis difference is being amortized over approximately 30 years, the average life of the assets to which the basis difference is attributed, beginning in May 2013. Equity in earnings of unconsolidated affiliates is also adjusted for the elimination of the Enogex Holdings fair value adjustments , as described below. The following table reconciles the Company's equity in earnings of its unconsolidated affiliates for the three months ended March 31, 2017 and 2016 . Three Months Ended March 31, Reconciliation of Equity in Earnings of Unconsolidated Affiliates 2017 2016 (In millions) Enable net income $ 110.8 $ 86.0 Differences due to timing of OGE Energy and Enable accounting close — (11.7 ) Enable net income used to calculate OGE Energy's equity in earnings $ 110.8 $ 74.3 OGE Energy’s percent ownership at period end 25.7 % 26.3 % OGE Energy’s portion of Enable net income $ 28.5 $ 19.5 Impairments recognized by Enable associated with OGE Energy’s basis differences — 1.8 OGE Energy's share of Enable net income $ 28.5 $ 21.3 Amortization of basis difference 2.8 2.9 Elimination of Enable fair value step up 4.3 4.1 Equity in earnings of unconsolidated affiliates $ 35.6 $ 28.3 The difference between the OGE Energy's investment in Enable and its underlying equity in the net assets of Enable was $736.6 million as of March 31, 2017 . The following table reconciles the basis difference in Enable from December 31, 2016 to March 31, 2017 . (In millions) Basis difference as of December 31, 2016 $ 743.7 Amortization of basis difference (2.8 ) Elimination of Enable fair value step up (4.3 ) Basis difference as of March 31, 2017 $ 736.6</t>
  </si>
  <si>
    <t>Fair Value Measurements</t>
  </si>
  <si>
    <t>Fair Value Disclosures [Abstract]</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March 31, 2017 and December 31, 2016 . The following table summarizes the fair value and carrying amount of the Company's financial instruments at March 31, 2017 and December 31, 2016 . March 31, December 31, 2017 2016 (In millions) Carrying Amount Fair Carrying Amount Fair Long-Term Debt (including Long-Term Debt due within one year) Senior Notes $ 2,683.0 $ 2,941.5 $ 2,385.5 $ 2,657.2 OG&amp;E Industrial Authority Bonds 135.4 135.4 135.4 135.4 Tinker Debt 9.8 9.3 9.9 9.5 OGE Energy Senior Notes 99.8 100.0 99.7 99.9</t>
  </si>
  <si>
    <t>Stock-Based Compensation</t>
  </si>
  <si>
    <t>Disclosure of Compensation Related Costs, Share-based Payments [Abstract]</t>
  </si>
  <si>
    <t>Disclosure of Compensation Related Costs, Share-based Payments [Text Block]</t>
  </si>
  <si>
    <t>Stock-Based Compensation The following table summarizes the Company's pre-tax compensation expense and related income tax benefit during the three months ended March 31, 2017 and 2016 related to the Company's performance units and restricted stock . Three Months Ended March 31, (In millions) 2017 2016 Performance units Total shareholder return $ 1.5 $ 1.1 Earnings per share 0.6 0.6 Total performance units 2.1 1.7 Restricted stock — — Total compensation expense 2.1 1.7 Income tax benefit $ 0.8 $ 0.6 During the three months ended March 31, 2017 , the Company issued an immaterial number of shares to satisfy restricted stock grants. The following table summarizes the activity of the Company's stock-based compensation during the three months ended March 31, 2017 . Units/Shares Fair Value Grants Performance units (Total shareholder return) 260,570 $ 41.77 Performance units (Earnings per share) 86,857 $ 34.95</t>
  </si>
  <si>
    <t>Income Taxes</t>
  </si>
  <si>
    <t>Income Tax Disclosure [Abstract]</t>
  </si>
  <si>
    <t>Income Taxes The Company files consolidated income tax returns in the U.S. Federal jurisdiction and various state jurisdictions. With few exceptions, the Company is no longer subject to U.S. Federal tax examinations by tax authorities for years prior to 2013 or state and local tax examinations by tax authorities for years prior to 2012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the Company's effective tax rate.</t>
  </si>
  <si>
    <t>Common Equity</t>
  </si>
  <si>
    <t>Common Equity [Text Block]</t>
  </si>
  <si>
    <t>Common Equity Automatic Dividend Reinvestment and Stock Purchase Plan The Company issued no shares of common stock under its Automatic Dividend Reinvestment and Stock Purchase Plan during the three months ended March 31, 2017 . Earnings Per Share Basic earnings per share is calculated by dividing net income attributable to the Compan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units. Basic and diluted earnings per share for the Company were calculated as follows: Three Months Ended March 31, (In millions except per share data) 2017 2016 Net income $ 36.0 $ 25.2 Average Common Shares Outstanding Basic average common shares outstanding 199.7 199.7 Effect of dilutive securities: Contingently issuable shares (performance and restricted stock units) 0.3 — Diluted average common shares outstanding 200.0 199.7 Basic Earnings Per Average Common Share $ 0.18 $ 0.13 Diluted Earnings Per Average Common Share $ 0.18 $ 0.13 Anti-dilutive shares excluded from earnings per share calculation — —</t>
  </si>
  <si>
    <t>Long-Term Debt</t>
  </si>
  <si>
    <t>Long-term Debt, Unclassified [Abstract]</t>
  </si>
  <si>
    <t>Long-Term Debt At March 31, 2017 , the Company was in compliance with all of its debt agreements. OG&amp;E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65% - 0.95% Garfield Industrial Authority, January 1, 2025 $ 47.0 0.65% - 0.90% Muskogee Industrial Authority, January 1, 2025 32.4 0.66% - 0.95%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mpany's Condensed Consolidated Financial Statements. OG&amp;E believes that it has sufficient liquidity to meet these obligations. Issuance of New Long-Term Debt In March 2017, OG&amp;E issued $300.0 million of 4.15 percent senior notes due April 1, 2047 . The proceeds from the issuance were used to repay short-term debt and were added to OG&amp;E's general funds to be used for general corporate purposes, including to repay borrowings under the revolving credit facility, to fund the payment at maturity of OG&amp;E's $125.0 million of 6.5 percent senior notes due July 15, 2017 , and to fund ongoing capital expenditures and working capital. Expected Issuance of Long-Term Debt OG&amp;E expects to issue up to $300.0 million of long-term debt during the second half of 2017, depending on market conditions, to fund capital expenditures, to repay short or long-term borrowings and for general corporate purposes.</t>
  </si>
  <si>
    <t>Short-Term Debt and Credit Facilities</t>
  </si>
  <si>
    <t>Short-term Debt [Abstract]</t>
  </si>
  <si>
    <t xml:space="preserve">Short-Term Debt and Credit Facilities On March 8, 2017 the Company and OG&amp;E each entered into new $450.0 million unsecured five-year revolving credit facilities to replace existing facilities. Each of these new facilities is scheduled to terminate on March 8, 2022 . However, the Company and OG&amp;E have the right to request an extension of the revolving credit facility termination date under their respective facility for an additional one-year period, which can be exercised up to two times. All such extension requests are subject to majority lender group approval (and only the commitments of those lenders that consent to such extension (or that agree to replace any non-consenting lender) will be extended for such additional period). Borrowings under the new facilities bear interest at rates equal to either the eurodollar base rate (reserve adjusted, if applicable), plus a margin of 0.69 percent to 1.275 percent , or an alternate base rate, plus a margin of 0.0 percent to 0.275 percent . The new facilities have a facility fee that ranges from 0.06 percent to 0.225 percent . Interest rate margins and facility fees are based on the Company's and OG&amp;E's then-current senior unsecured credit ratings, as applicable. Each of the facilities provides for issuance of letters of credit, provided that (i) the aggregate outstanding credit exposure shall not exceed the amount of the revolving credit facility and (ii) the aggregate outstanding stated amount of letters of credit issued under such facility shall not exceed a specified maximum sublimit ( $100 million for each of the Company and OG&amp;E). Advances under the facilities may be used to refinance existing indebtedness and for working capital and general corporate purposes of the respective borrower and its subsidiaries, including commercial paper liquidity support, letters of credit, acquisitions and distributions. Each of the facilities is unsecured and, under certain circumstances, may be increased (by up to $150 million in each case for the Company and OG&amp;E), to a maximum revolving commitment limit of $600 million . Advances of revolving loans and letters of credit under the facilities are subject to certain conditions precedent, including the accuracy of certain representations and warranties and the absence of any default or unmatured default. The Company and OG&amp;E's facilities each has a financial covenant requiring that the respective borrower maintain a maximum debt to capitalization ratio of 65 percent , as defined in each such facility. The Company and OG&amp;E's facilities each also contains covenants which restrict the respective borrower and certain of its subsidiaries in respect of, among other things, mergers and consolidations, sales of all or substantially all assets, incurrence of liens and transactions with affiliates. The Company and OG&amp;E's facilities are each subject to acceleration upon the occurrence of any default, including, among others, payment defaults on such facilities, breach of representations, warranties and covenants, acceleration of indebtedness (other than intercompany and non-recourse indebtedness) of $100.0 million or more in the aggregate, change of control (as defined in each such facility), nonpayment of uninsured judgments in excess of $100.0 million , and the occurrence of certain Employee Retirement Income Security Act and bankruptcy events, subject where applicable to specified cure periods. As of March 31, 2017 , the Company had $128.2 million of short-term debt as compared to $236.2 million at December 31, 2016 . The following table provides information regarding the Company's revolving credit agreements at March 31, 2017 . Aggregate Amount Weighted-Average Entity Commitment Outstanding (A) Interest Rate Expiration (In millions) OGE Energy (B) $ 450.0 $ 128.2 1.219 % (D) March 8, 2022 OG&amp;E (C) 450.0 1.8 0.95 % (D) March 8, 2022 Total $ 900.0 $ 130.0 1.214 % (A) Includes direct borrowings under the revolving credit agreements, commercial paper borrowings and letters of credit at March 31, 2017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The Company's ability to access the commercial paper market could be adversely impacted by a credit ratings downgrade or major market disruptions. Pricing grids associated with the Company's credit facilities could cause annual fees and borrowing rates to increase if an adverse rating impact occurs. The impact of any future downgrade could include an increase in the costs of the Company's short-term borrowings, but a reduction in the Company's credit ratings would not result in any defaults or accelerations. Any future downgrade could also lead to higher long-term borrowing costs and, if below investment grade, would require the Company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7 and ending December 31, 2018. </t>
  </si>
  <si>
    <t>Retirement Plans and Postretirement Benefit Plans</t>
  </si>
  <si>
    <t>Defined Benefit Pension Plans and Defined Benefit Postretirement Plans Disclosure [Abstract]</t>
  </si>
  <si>
    <t>Pension and Other Postretirement Benefits Disclosure [Text Block]</t>
  </si>
  <si>
    <t>Retirement Plans and Postretirement Benefit Plans The details of net periodic benefit cost, before consideration of capitalized amounts, of the Company's Pension Plan, the Restoration of Retirement Income Plan and the postretirement benefit plans included in the Condensed Consolidated Financial Statements are as follows: Net Periodic Benefit Cost Pension Plan Restoration of Retirement Postretirement Benefit Plans Three Months Ended Three Months Ended Three Months Ended March 31, March 31, March 31, (In millions) 2017 (B) 2016 (B) 2017 (B) 2016 (B) 2017 (B) 2016 (B) Service cost $ 4.2 $ 4.4 $ 0.1 $ 0.1 $ 0.2 $ 0.3 Interest cost 6.5 6.6 0.1 0.1 2.2 2.3 Expected return on plan assets (10.7 ) (10.5 ) — — (0.6 ) (0.6 ) Amortization of net loss 4.0 4.2 0.1 0.2 0.6 0.5 Amortization of unrecognized prior service cost (A) — — — — — (2.2 ) Total net periodic benefit cost 4.0 4.7 0.3 0.4 2.4 0.3 Less: Amount paid by unconsolidated affiliates 0.8 1.3 — — 0.4 0.1 Net periodic benefit cost (net of unconsolidated affiliates) $ 3.2 $ 3.4 $ 0.3 $ 0.4 $ 2.0 $ 0.2 (A) Unamortized prior service cost is amortized on a straight-line basis over the average remaining service period to the first eligibility age of participants who are expected to receive a benefit and are active at the date of the plan amendment. (B) In addition to the $5.5 million and $4.0 million of net periodic benefit cost recognized during the three months ended March 31, 2017 and 2016 , respectively , OG&amp;E recognized the following: • an increase in pension expense during the three months ended March 31, 2017 and 2016 of $2.9 million and $2.3 million , respectively, to maintain the allowable amount to be recovered for pension expense in the Oklahoma jurisdiction, which are included in the pension tracker regulatory liability (see Note 1); and • an increase in postretirement medical expense in the three months ended March 31, 2017 and 2016 of $1.1 million and $2.0 million , respectively, to maintain the allowable amount to be recovered for postretirement medical expense in the Oklahoma jurisdiction which are included in the Pension tracker for regulatory liability (see Note 1). Three Months Ended March 31, (In millions) 2017 2016 Capitalized portion of net periodic pension benefit cost $ 1.0 $ 1.2 Capitalized portion of net periodic postretirement benefit cost 0.7 0.1</t>
  </si>
  <si>
    <t>Report of Business Segments</t>
  </si>
  <si>
    <t>Segment Reporting [Abstract]</t>
  </si>
  <si>
    <t>Report of Business Segments The Company reports its operations in two business segments: (i) the electric utility segment, which is engaged in the generation, transmission, distribution and sale of electric energy, and (ii) the natural gas midstream operations segment. Intersegment revenues are recorded at prices comparable to those of unaffiliated customers and are affected by regulatory considerations. The following tables summarize the results of the Company's business segments during the three months ended March 31, 2017 and 2016 . Three Months Ended March 31, 2017 Electric Utility Natural Gas Midstream Operations Other Operations Eliminations Total (In millions) Operating revenues $ 456.0 $ — $ — $ — $ 456.0 Cost of sales 208.7 — — — 208.7 Other operation and maintenance 126.1 0.1 (2.2 ) — 124.0 Depreciation and amortization 54.7 — 0.9 — 55.6 Taxes other than income 22.3 0.2 1.4 — 23.9 Operating income (loss) 44.2 (0.3 ) (0.1 ) — 43.8 Equity in earnings of unconsolidated affiliates — 35.6 — — 35.6 Other income (expense) 12.9 0.1 (1.3 ) (0.1 ) 11.6 Interest expense 33.6 — 1.5 (0.1 ) 35.0 Income tax expense (benefit) 7.3 15.4 (2.7 ) — 20.0 Net income (loss) $ 16.2 $ 20.0 $ (0.2 ) $ — $ 36.0 Investment in unconsolidated affiliates $ — $ 1,158.9 $ — $ — $ 1,158.9 Total assets $ 8,950.9 $ 1,521.2 $ 91.1 $ (428.3 ) $ 10,134.9 Three Months Ended March 31, 2016 Electric Utility Natural Gas Midstream Operations Other Operations Eliminations Total (In millions) Operating revenues $ 433.1 $ — $ — $ — $ 433.1 Cost of sales 177.9 — — — 177.9 Other operation and maintenance 116.3 0.2 (2.6 ) — 113.9 Depreciation and amortization 76.7 — 1.8 — 78.5 Taxes other than income 23.6 — 1.3 — 24.9 Operating income (loss) 38.6 (0.2 ) (0.5 ) — 37.9 Equity in earnings of unconsolidated affiliates — 28.3 — — 28.3 Other income (expense) 5.3 — 0.3 (0.1 ) 5.5 Interest expense 35.5 — 0.9 (0.1 ) 36.3 Income tax expense (benefit) 2.3 10.1 (2.2 ) — 10.2 Net income $ 6.1 $ 18.0 $ 1.1 $ — $ 25.2 Investment in unconsolidated affiliates $ — $ 1,187.4 $ — $ — $ 1,187.4 Total assets $ 8,288.5 $ 1,467.9 $ 98.7 $ (331.8 ) $ 9,523.3</t>
  </si>
  <si>
    <t>Commitments and Contingencies</t>
  </si>
  <si>
    <t>Long-term Purchase Commitment [Line Items]</t>
  </si>
  <si>
    <t>Commitments and Contingencies Disclosure [Text Block]</t>
  </si>
  <si>
    <t xml:space="preserve">Commitments and Contingencies Except as set forth below, in Note 13 and under "Environmental Laws and Regulations" in Item 2 of Part I and in Item 1 of Part II of this Form 10-Q, the circumstances set forth in Notes 13 and 14 to the Company's Consolidated Financial Statements included in the Company's 2016 Form 10-K appropriately represent, in all material respects, the current status of the Company's material commitments and contingent liabilitie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Historically, OG&amp;E's total expenditures for environmental control facilities and for remediation have not been significant in relation to its condensed financial position or results of operations. The Company believes, however, that it is likely that the trend in environmental legislation and regulations will continue towards more restrictive standards. Compliance with these standards is expected to increase the cost of conducting business. Management continues to evaluate its compliance with existing and proposed environmental legislation and regulations and implement appropriate environmental programs in a competitive market. OG&amp;E is managing several significant uncertainties about the scope and timing for the acquisition, installation and operation of additional pollution control equipment and compliance costs for a variety of the EPA rules that are being challenged in court. OG&amp;E is unable to predict the financial impact of these matters with certainty at this time. Air Quality Control System On September 10, 2014, OG&amp;E executed a contract for the design, engineering and fabrication of two circulating Dry Scrubber systems to be installed at Sooner Units 1 and 2. OG&amp;E entered into an agreement on February 9, 2015, to install the Dry Scrubber systems. The Dry Scrubbers are scheduled to be completed by 2019. More detail regarding the ECP can be found under “Pending Regulatory Matters” in Note 13. Other In the normal course of business, the Company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Company has incurred a probable loss as set forth by GAAP, an estimate is made of the loss and the appropriate accounting entries are reflected in the Company's Condensed Consolidated Financial Statements. At the present time, based on currently available information, the Company believes that any reasonably possible losses in excess of accrued amounts arising out of pending or threatened lawsuits or claims would not be quantitatively material to its financial statements and would not have a material adverse effect on the Company's consolidated financial position, results of operations or cash flows. </t>
  </si>
  <si>
    <t>Rate Matters and Regulation</t>
  </si>
  <si>
    <t>Regulated Operations [Abstract]</t>
  </si>
  <si>
    <t xml:space="preserve">Rate Matters and Regulation Except as set forth below, the circumstances set forth in Note 14 to the Company's Consolidated Financial Statements included in the Company's 2016 Form 10-K appropriately represent, in all material respects, the current status of the Company's regulatory matters. Completed Regulatory Matters Oklahoma Rate Case Filing On December 18, 2015, OG&amp;E filed a general rate case with the OCC requesting a rate increase of $92.5 million and a 10.25 percent return on equity based on a common equity percentage of 53 percent . The rate case was based on a June 30, 2015 test year and included recovery of $1.6 billion of electric infrastructure additions since its last general rate case in Oklahoma. On July 1, 2016, OG&amp;E implemented an annual interim rate increase of $69.5 million , subject to refund for amounts in excess of the rates approved by the OCC. As of March 31, 2017 OG&amp;E has fully reserved all of the interim rate increase pending resolution of the refund methodology. In December 2016, the ALJ issued a report and recommendations in the case. The ALJ's recommendations included, among other things, the use of OG&amp;E's actual capital structure of 53.0 percent equity and 47.0 percent long-term debt and a return on equity of 9.87 percent resulting in an annual increase in OG&amp;E's revenues of $40.7 million . On March 20, 2017, the OCC held hearings and issued a final order. The final order results in an annual net increase of approximately $8.8 million in OG&amp;E's rates to its Oklahoma retail customers. Although the final order adopted certain of the recommendations set forth in the ALJ Report, it differs in certain key respects. The primary adjustments to the ALJ report consist of: (i) Oklahoma retail authorized rate of return on equity of 9.50 percent , (ii) depreciation expense is reduced by approximately $28.6 million from the ALJ report or $36.4 million from current rates on an annual basis, (iii) recovery of only 50.0 percent of short-term incentive compensation and no recovery of long-term incentive compensation, (iv) recovery of OG&amp;E's requested vegetation management expenses and (v) recovery of production tax credits expiring in 2017 and air quality control systems consumable costs through the fuel adjustment clause. As a result of the final order, OG&amp;E recorded in the first quarter of 2017, adjustments to depreciation expense, amortization of regulatory assets and liabilities, and impacts to the fuel adjustment clause effective July 1, 2016. On May 1, 2017, OG&amp;E implemented new rates and began refunding excess amounts that it had collected in interim rates.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Environmental Compliance Plan On August 6, 2014, OG&amp;E filed an application with the OCC for approval of its plan to comply with the EPA’s MATS and Regional Haze Rule FIP while serving the best long-term interests of customers in light of future environmental uncertainties. The application sought approval of the ECP and for a recovery mechanism for the associated costs. The ECP includes installing dry scrubbers at Sooner Units 1 and 2 and the conversion of Muskogee Units 4 and 5 to natural gas. The application also asked the OCC to predetermine the prudence of its Mustang Modernization Plan, which calls for replacing OG&amp;E's soon-to-be retired Mustang steam turbines with 400 MWs of new, efficient combustion turbines at the Mustang site and approval for a recovery mechanism for the associated costs. On December 2, 2015, OG&amp;E received an order from the OCC denying its plan to comply with the environmental mandates of the Federal Clean Air Act, Regional Haze Rul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February 12, 2016, OG&amp;E filed an application requesting the OCC to issue an order approving its decision to install Dry Scrubbers at the Sooner facility. OG&amp;E's application did not seek approval of the costs of the Dry Scrubber project. Instead, the reasonableness of the costs would be considered after the project is completed and OG&amp;E seeks recovery in its rates. On April 28, 2016, the OCC approved the Dry Scrubber project. Two parties appealed the OCC's decision to the Oklahoma Supreme Court. The Company is unable to predict what action the Oklahoma Supreme Court may take or the timing of any such action. OG&amp;E anticipates the total cost of Dry Scrubbers will be $547.5 million , including allowance for funds used during construction and capitalized ad valorem taxes. As of March 31, 2017 , OG&amp;E had invested $281.6 million of construction work in progress on the Dry Scrubbers. OG&amp;E anticipates the total cost for the Mustang Modernization Plan will be $424.9 million and expects the project to be completed in late 2017 . As of March 31, 2017 , OG&amp;E had invested $231.8 million on the Mustang Modernization Plan. Integrated Resource Plans In October 2015, OG&amp;E finalized the 2015 IRP and submitted it to the OCC. The 2015 IRP updated certain assumptions contained in the IRP submitted in 2014, but did not make any material changes to the ECP and other parts of the plan. Currently, OG&amp;E is scheduled to update its IRP in Arkansas by October 1, 2017 and in Oklahoma by October 1, 2018. Arkansas Rate Case Filing On August 25, 2016, OG&amp;E filed a general rate case with the APSC. The rate filing requested a $16.5 million rate increase based on a 10.25 percent return on equity. The rate increase was based on a June 30, 2016 test year and included a recovery of over $3.0 billion of electric infrastructure additions since the last Arkansas general rate case in 2011. The increase also reflects increases in operation and maintenance expenses, including vegetation management, and increased recovery of depreciation and dismantlement costs. In April 2017, OG&amp;E entered into a settlement with the staff of the APSC and other intervenors. The settlement provides for a $7.1 million annual rate increase and a 9.5 percent return on equity on a 50.0 percent equity capital structure. The settlement is subject to approval of the APSC. Hearings are scheduled for the APSC to review the settlement on May 2, 2017. OG&amp;E expects to receive an order from the APSC in the second quarter of 2017. The settlement also provides that OG&amp;E will be regulated under a formula rate rider, which should result in a more efficient process as the return on equity, depreciation rates and capital structure should not change from what is approved by the APSC in the current rate case proceeding unless differences of plus or minus 50 basis points in return on equity were to occur. Adjustments are limited to plus or minus four percent of revenue for each rate class for the 12 months preceding the projected year. The initial term for the formula rate rider is not to exceed five years, unless additional approval is obtained from the APSC. OG&amp;E expects to make its first filing under the Arkansas Formula Rate Rider in October 2018. Fuel Adjustment Clause Review for Calendar Year 2015 On September 8, 2016, the OCC staff filed an application to review OG&amp;E’s fuel adjustment clause for calendar year 2015, including the prudence of OG&amp;E’s electric generation, purchased power and fuel procurement costs. At a hearing on March 30, 2017, the PUD staff recommended to the OCC that the 2015 fuel costs be found prudent. The Company expects to receive an OCC order in the second quarter of 2017. </t>
  </si>
  <si>
    <t>Summary of Significant Accounting Policies (Policies)</t>
  </si>
  <si>
    <t>Consolidation, Policy [Policy Text Block]</t>
  </si>
  <si>
    <t>Organization 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 The accounts of the Company and its wholly 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its wholly owned subsidiar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n emerging crude oil gathering business in the Bakken shale formation, principally located in the Williston basin of North Dakota. Enable's natural gas transportation and storage assets extend from western Oklahoma and the Texas Panhandle to Alabama and from Louisiana to Illinois. Enable was formed effective May 1, 2013 by the Company, the ArcLight group and CenterPoint to own and operate the midstream businesses of the Company and CenterPoint. In the formation transaction, the Company and the ArcLight group contributed Enogex LLC to Enable and the Company deconsolidated its previously held investment in Enogex Holdings and acquired an equity interest in Enable. The Company determined that its contribution of Enogex LLC to Enable met the requirements of being in substance real estate and was recorded at historical cost. The general partner of Enable is equally controlled by the Company and CenterPoint, who each have 50 percent management ownership. Based on the 50/50 management ownership, with neither company having control, the Company began accounting for its interest in Enable using the equity method of accounting.</t>
  </si>
  <si>
    <t>Basis of Accounting, Policy [Policy Text Block]</t>
  </si>
  <si>
    <t>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March 31, 2017 and December 31, 2016 , the results of its operations for the three months ended March 31, 2017 and 2016 and its cash flows for the three months ended March 31, 2017 and 2016 , have been included and are of a normal recurring nature except as otherwise disclosed. Management also has evaluated the impact of events occurring after March 31, 2017 up to the date of issuance of these Condensed Consolidated Financial Statements and these statements contain all necessary adjustments and disclosures resulting from that evaluation. Due to seasonal fluctuations and other factors , the Company's operating results for the three months ended March 31, 2017 are not necessarily indicative of the results that may be expected for the year ending December 31, 2017 or for any future period. The Condensed Consolidated Financial Statements and Notes thereto should be read in conjunction with the audited Consolidated Financial Statements and Notes thereto included in the Company's 2016 Form 10-K.</t>
  </si>
  <si>
    <t>Public Utilities, Policy [Policy Text Block]</t>
  </si>
  <si>
    <t xml:space="preserve">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 </t>
  </si>
  <si>
    <t>Equity Method Investments, Policy [Policy Text Block]</t>
  </si>
  <si>
    <t>Based on the 50/50 management ownership, with neither company having control, the Company began accounting for its interest in Enable using the equity method of accounting. 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s presented on the Company's Condensed Consolidated Balance Sheet at March 31, 2017 .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t>
  </si>
  <si>
    <t>Fair Value of Financial Instruments, Policy [Policy Text Block]</t>
  </si>
  <si>
    <t>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March 31, December 31, 2017 2016 (In millions) Carrying Amount Fair Carrying Amount Fair Long-Term Debt (including Long-Term Debt due within one year) Senior Notes $ 2,683.0 $ 2,941.5 $ 2,385.5 $ 2,657.2 OG&amp;E Industrial Authority Bonds 135.4 135.4 135.4 135.4 Tinker Debt 9.8 9.3 9.9 9.5 OGE Energy Senior Notes 99.8 100.0 99.7 99.9</t>
  </si>
  <si>
    <t>Income Tax, Policy [Policy Text Block]</t>
  </si>
  <si>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the Company's effective tax rate. The Company files consolidated income tax returns in the U.S. Federal jurisdiction and various state jurisdictions.</t>
  </si>
  <si>
    <t>Earnings Per Share, Policy [Policy Text Block]</t>
  </si>
  <si>
    <t xml:space="preserve">Earnings Per Share Basic earnings per share is calculated by dividing net income attributable to the Compan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units. </t>
  </si>
  <si>
    <t>Summary of Significant Accounting Policies (Tables)</t>
  </si>
  <si>
    <t>Schedule of Regulatory Assets and Liabilities [Table Text Block]</t>
  </si>
  <si>
    <t xml:space="preserve">The following table is a summary of OG&amp;E's regulatory assets and liabilities at: March 31, December 31, (In millions) 2017 2016 Regulatory Assets Current Fuel clause under recoveries $ 73.4 $ 51.3 Oklahoma demand program rider under recovery (A) 45.6 51.0 SPP cost tracker under recovery (A) 14.6 10.0 Other (A) 8.6 9.5 Total Current Regulatory Assets $ 142.2 $ 121.8 Non-Current Benefit obligations regulatory asset $ 228.9 $ 232.6 Income taxes recoverable from customers, net 65.6 62.3 Deferred storm expenses 40.5 35.7 Smart Grid 38.2 43.2 Unamortized loss on reacquired debt 13.1 13.4 Other 16.8 17.6 Total Non-Current Regulatory Assets $ 403.1 $ 404.8 Regulatory Liabilities Current Other (B) $ 13.4 $ 12.3 Total Current Regulatory Liabilities $ 13.4 $ 12.3 Non-Current Accrued removal obligations, net $ 268.6 $ 262.8 Pension tracker 36.6 35.5 Other 1.5 1.4 Total Non-Current Regulatory Liabilities $ 306.7 $ 299.7 (A) Included in Other Current Assets on the Condensed Consolidated Balance Sheets. (B) Included in Other Current Liabilities on the Condensed Consolidated Balance Sheets. </t>
  </si>
  <si>
    <t>Schedule of Change in Asset Retirement Obligation [Table Text Block]</t>
  </si>
  <si>
    <t>The following table summarizes changes to the Company's asset retirement obligations during the three months ended March 31, 2017 and 2016 . Three Months Ended March 31, (In millions) 2017 2016 Balance at January 1 $ 69.6 $ 63.3 Accretion expense 0.7 0.7 Balance at March 31 $ 70.3 $ 64.0</t>
  </si>
  <si>
    <t>Schedule of Accumulated Other Comprehensive Income (Loss) [Table Text Block]</t>
  </si>
  <si>
    <t>The following table summarizes changes in the components of accumulated other comprehensive income (loss) attributable to the Company during the three months ended March 31, 2017 and 2016 . All amounts below are presented net of tax. Pension Plan and Restoration of Retirement Income Plan Postretirement Benefit Plans (In millions) Net income Prior service cost Net income (loss) Prior service cost Total Balance at December 31, 2016 $ (32.1 ) $ 0.1 $ 2.7 $ — $ (29.3 ) Amounts reclassified from accumulated other comprehensive income (loss) 0.6 — — — 0.6 Balance at March 31, 2017 $ (31.5 ) $ 0.1 $ 2.7 $ — $ (28.7 ) Pension Plan and Restoration of Retirement Income Plan Postretirement Benefit Plans (In millions) Net income Prior service cost Net income (loss) Prior service cost Total Balance at December 31, 2015 $ (39.2 ) $ 0.1 $ 2.5 $ 1.5 $ (35.1 ) Amounts reclassified from accumulated other comprehensive income (loss) 0.8 — — (0.4 ) 0.4 Balance at March 31, 2016 $ (38.4 ) $ 0.1 $ 2.5 $ 1.1 $ (34.7 )</t>
  </si>
  <si>
    <t>Schedule of Amounts Reclassified out of Accumulated Other Comprehensive Income [Table Text Block]</t>
  </si>
  <si>
    <t>The following table summarizes significant amounts reclassified out of accumulated other comprehensive income (loss) by the respective line items in net income during the three months ended March 31, 2017 and 2016 . Details about Accumulated Other Comprehensive Income (Loss) Components Amount Reclassified from Accumulated Other Comprehensive Income (Loss) Affected Line Item in the Statement Where Net Income is Presented Three Months Ended March 31, (In millions) 2017 2016 Amortization of defined benefit pension and restoration of retirement income plan items Actuarial losses $ (1.0 ) $ (1.2 ) (A) (0.4 ) (0.4 ) Income taxes $ (0.6 ) $ (0.8 ) Net of tax Amortization of postretirement benefit plan items Prior service credit $ — $ 0.6 (A) — 0.6 Total before tax — 0.2 Income taxes $ — $ 0.4 Net of tax Total reclassifications for the period $ (0.6 ) $ (0.4 ) Net of tax (A) These accumulated other comprehensive income (loss) components are included in the computation of net periodic benefit cost (see Note 10 for additional information).</t>
  </si>
  <si>
    <t>Investment in Unconsolidated Affiliates (Tables)</t>
  </si>
  <si>
    <t>Reconciliation of Basis Difference [Line Items]</t>
  </si>
  <si>
    <t>Reconciliation of Basis Difference [Table Text Block]</t>
  </si>
  <si>
    <t>The following table reconciles the basis difference in Enable from December 31, 2016 to March 31, 2017 . (In millions) Basis difference as of December 31, 2016 $ 743.7 Amortization of basis difference (2.8 ) Elimination of Enable fair value step up (4.3 ) Basis difference as of March 31, 2017 $ 736.6</t>
  </si>
  <si>
    <t>Reconciliation of Equity in Earnings of Unconsolidated Affiliates [Table Text Block]</t>
  </si>
  <si>
    <t>The following table reconciles the Company's equity in earnings of its unconsolidated affiliates for the three months ended March 31, 2017 and 2016 . Three Months Ended March 31, Reconciliation of Equity in Earnings of Unconsolidated Affiliates 2017 2016 (In millions) Enable net income $ 110.8 $ 86.0 Differences due to timing of OGE Energy and Enable accounting close — (11.7 ) Enable net income used to calculate OGE Energy's equity in earnings $ 110.8 $ 74.3 OGE Energy’s percent ownership at period end 25.7 % 26.3 % OGE Energy’s portion of Enable net income $ 28.5 $ 19.5 Impairments recognized by Enable associated with OGE Energy’s basis differences — 1.8 OGE Energy's share of Enable net income $ 28.5 $ 21.3 Amortization of basis difference 2.8 2.9 Elimination of Enable fair value step up 4.3 4.1 Equity in earnings of unconsolidated affiliates $ 35.6 $ 28.3</t>
  </si>
  <si>
    <t>Schedule of Related Party Transactions [Table Text Block]</t>
  </si>
  <si>
    <t>The following table summarizes related party transactions between OG&amp;E and Enable during the three months ended March 31, 2017 and 2016 . Three Months Ended March 31, (In millions) 2017 2016 Operating Revenues: Electricity to power electric compression assets $ 2.2 $ 2.3 Cost of Sales: Natural gas transportation services $ 8.8 $ 8.8 Natural gas purchases/(sales) (0.4 ) 1.5</t>
  </si>
  <si>
    <t>Summarized Balance Sheet Financial Information, Equity Method Investment [Table Text Block]</t>
  </si>
  <si>
    <t>Summarized unaudited financial information for 100 percent of Enable is presented below at March 31, 2017 and December 31, 2016 and for the three months ended March 31, 2017 and 2016 . March 31, December 31, Balance Sheet 2017 2016 (In millions) Current assets $ 375 $ 396 Non-current assets 10,786 10,816 Current liabilities 279 362 Non-current liabilities 3,111 3,056</t>
  </si>
  <si>
    <t>Summarized Income Statement Financial Information, Equity Method Investment [Table Text Block]</t>
  </si>
  <si>
    <t xml:space="preserve"> Three Months Ended March 31, Income Statement 2017 2016 (In millions) Operating revenues $ 666 $ 509 Cost of natural gas and natural gas liquids 308 195 Operating income 140 103 Net income 111 86</t>
  </si>
  <si>
    <t>Fair Value Measurements (Tables)</t>
  </si>
  <si>
    <t>Schedule of Fair Value and Carrying Amount of PRM Financial Instruments [Table Text Block]</t>
  </si>
  <si>
    <t>The following table summarizes the fair value and carrying amount of the Company's financial instruments at March 31, 2017 and December 31, 2016 . March 31, December 31, 2017 2016 (In millions) Carrying Amount Fair Carrying Amount Fair Long-Term Debt (including Long-Term Debt due within one year) Senior Notes $ 2,683.0 $ 2,941.5 $ 2,385.5 $ 2,657.2 OG&amp;E Industrial Authority Bonds 135.4 135.4 135.4 135.4 Tinker Debt 9.8 9.3 9.9 9.5 OGE Energy Senior Notes 99.8 100.0 99.7 99.9</t>
  </si>
  <si>
    <t>Stock-Based Compensation (Tables)</t>
  </si>
  <si>
    <t>Share-based Compensation Arrangement by Share-based Payment Award [Line Items]</t>
  </si>
  <si>
    <t>Schedule of Compensation Cost for Share-based Payment Arrangements, Allocation of Share-based Compensation Costs by Plan [Table Text Block]</t>
  </si>
  <si>
    <t>The following table summarizes the Company's pre-tax compensation expense and related income tax benefit during the three months ended March 31, 2017 and 2016 related to the Company's performance units and restricted stock . Three Months Ended March 31, (In millions) 2017 2016 Performance units Total shareholder return $ 1.5 $ 1.1 Earnings per share 0.6 0.6 Total performance units 2.1 1.7 Restricted stock — — Total compensation expense 2.1 1.7 Income tax benefit $ 0.8 $ 0.6</t>
  </si>
  <si>
    <t>Disclosure of Share-based Compensation Arrangements by Share-based Payment Award [Table Text Block]</t>
  </si>
  <si>
    <t>The following table summarizes the activity of the Company's stock-based compensation during the three months ended March 31, 2017 . Units/Shares Fair Value Grants Performance units (Total shareholder return) 260,570 $ 41.77 Performance units (Earnings per share) 86,857 $ 34.95</t>
  </si>
  <si>
    <t>Common Equity (Tables)</t>
  </si>
  <si>
    <t>Equity [Abstract]</t>
  </si>
  <si>
    <t>Schedule of Earnings Per Share, Basic and Diluted [Table Text Block]</t>
  </si>
  <si>
    <t xml:space="preserve"> Basic and diluted earnings per share for the Company were calculated as follows: Three Months Ended March 31, (In millions except per share data) 2017 2016 Net income $ 36.0 $ 25.2 Average Common Shares Outstanding Basic average common shares outstanding 199.7 199.7 Effect of dilutive securities: Contingently issuable shares (performance and restricted stock units) 0.3 — Diluted average common shares outstanding 200.0 199.7 Basic Earnings Per Average Common Share $ 0.18 $ 0.13 Diluted Earnings Per Average Common Share $ 0.18 $ 0.13 Anti-dilutive shares excluded from earnings per share calculation — —</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65% - 0.95% Garfield Industrial Authority, January 1, 2025 $ 47.0 0.65% - 0.90% Muskogee Industrial Authority, January 1, 2025 32.4 0.66% - 0.95% Muskogee Industrial Authority, June 1, 2027 56.0 Total (redeemable during next 12 months) $ 135.4</t>
  </si>
  <si>
    <t>Short-Term Debt and Credit Facilities (Tables)</t>
  </si>
  <si>
    <t>Schedule of Line of Credit Facilities [Table Text Block]</t>
  </si>
  <si>
    <t xml:space="preserve">The following table provides information regarding the Company's revolving credit agreements at March 31, 2017 . Aggregate Amount Weighted-Average Entity Commitment Outstanding (A) Interest Rate Expiration (In millions) OGE Energy (B) $ 450.0 $ 128.2 1.219 % (D) March 8, 2022 OG&amp;E (C) 450.0 1.8 0.95 % (D) March 8, 2022 Total $ 900.0 $ 130.0 1.214 % (A) Includes direct borrowings under the revolving credit agreements, commercial paper borrowings and letters of credit at March 31, 2017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t>
  </si>
  <si>
    <t>Retirement Plans and Postretirement Benefit Plans (Tables)</t>
  </si>
  <si>
    <t>Schedule of Defined Benefit Plans Disclosures [Table Text Block]</t>
  </si>
  <si>
    <t>The details of net periodic benefit cost, before consideration of capitalized amounts, of the Company's Pension Plan, the Restoration of Retirement Income Plan and the postretirement benefit plans included in the Condensed Consolidated Financial Statements are as follows: Net Periodic Benefit Cost Pension Plan Restoration of Retirement Postretirement Benefit Plans Three Months Ended Three Months Ended Three Months Ended March 31, March 31, March 31, (In millions) 2017 (B) 2016 (B) 2017 (B) 2016 (B) 2017 (B) 2016 (B) Service cost $ 4.2 $ 4.4 $ 0.1 $ 0.1 $ 0.2 $ 0.3 Interest cost 6.5 6.6 0.1 0.1 2.2 2.3 Expected return on plan assets (10.7 ) (10.5 ) — — (0.6 ) (0.6 ) Amortization of net loss 4.0 4.2 0.1 0.2 0.6 0.5 Amortization of unrecognized prior service cost (A) — — — — — (2.2 ) Total net periodic benefit cost 4.0 4.7 0.3 0.4 2.4 0.3 Less: Amount paid by unconsolidated affiliates 0.8 1.3 — — 0.4 0.1 Net periodic benefit cost (net of unconsolidated affiliates) $ 3.2 $ 3.4 $ 0.3 $ 0.4 $ 2.0 $ 0.2 (A) Unamortized prior service cost is amortized on a straight-line basis over the average remaining service period to the first eligibility age of participants who are expected to receive a benefit and are active at the date of the plan amendment. (B) In addition to the $5.5 million and $4.0 million of net periodic benefit cost recognized during the three months ended March 31, 2017 and 2016 , respectively , OG&amp;E recognized the following: • an increase in pension expense during the three months ended March 31, 2017 and 2016 of $2.9 million and $2.3 million , respectively, to maintain the allowable amount to be recovered for pension expense in the Oklahoma jurisdiction, which are included in the pension tracker regulatory liability (see Note 1); and • an increase in postretirement medical expense in the three months ended March 31, 2017 and 2016 of $1.1 million and $2.0 million , respectively, to maintain the allowable amount to be recovered for postretirement medical expense in the Oklahoma jurisdiction which are included in the Pension tracker for regulatory liability (see Note 1).</t>
  </si>
  <si>
    <t>Schedule of Capitalized Pension and Postretirement Cost [Table Text Block]</t>
  </si>
  <si>
    <t xml:space="preserve"> Three Months Ended March 31, (In millions) 2017 2016 Capitalized portion of net periodic pension benefit cost $ 1.0 $ 1.2 Capitalized portion of net periodic postretirement benefit cost 0.7 0.1</t>
  </si>
  <si>
    <t>Report of Business Segments (Tables)</t>
  </si>
  <si>
    <t>Schedule of Segment Reporting Information, by Segment [Table Text Block]</t>
  </si>
  <si>
    <t>The following tables summarize the results of the Company's business segments during the three months ended March 31, 2017 and 2016 . Three Months Ended March 31, 2017 Electric Utility Natural Gas Midstream Operations Other Operations Eliminations Total (In millions) Operating revenues $ 456.0 $ — $ — $ — $ 456.0 Cost of sales 208.7 — — — 208.7 Other operation and maintenance 126.1 0.1 (2.2 ) — 124.0 Depreciation and amortization 54.7 — 0.9 — 55.6 Taxes other than income 22.3 0.2 1.4 — 23.9 Operating income (loss) 44.2 (0.3 ) (0.1 ) — 43.8 Equity in earnings of unconsolidated affiliates — 35.6 — — 35.6 Other income (expense) 12.9 0.1 (1.3 ) (0.1 ) 11.6 Interest expense 33.6 — 1.5 (0.1 ) 35.0 Income tax expense (benefit) 7.3 15.4 (2.7 ) — 20.0 Net income (loss) $ 16.2 $ 20.0 $ (0.2 ) $ — $ 36.0 Investment in unconsolidated affiliates $ — $ 1,158.9 $ — $ — $ 1,158.9 Total assets $ 8,950.9 $ 1,521.2 $ 91.1 $ (428.3 ) $ 10,134.9 Three Months Ended March 31, 2016 Electric Utility Natural Gas Midstream Operations Other Operations Eliminations Total (In millions) Operating revenues $ 433.1 $ — $ — $ — $ 433.1 Cost of sales 177.9 — — — 177.9 Other operation and maintenance 116.3 0.2 (2.6 ) — 113.9 Depreciation and amortization 76.7 — 1.8 — 78.5 Taxes other than income 23.6 — 1.3 — 24.9 Operating income (loss) 38.6 (0.2 ) (0.5 ) — 37.9 Equity in earnings of unconsolidated affiliates — 28.3 — — 28.3 Other income (expense) 5.3 — 0.3 (0.1 ) 5.5 Interest expense 35.5 — 0.9 (0.1 ) 36.3 Income tax expense (benefit) 2.3 10.1 (2.2 ) — 10.2 Net income $ 6.1 $ 18.0 $ 1.1 $ — $ 25.2 Investment in unconsolidated affiliates $ — $ 1,187.4 $ — $ — $ 1,187.4 Total assets $ 8,288.5 $ 1,467.9 $ 98.7 $ (331.8 ) $ 9,523.3</t>
  </si>
  <si>
    <t>Summary of Significant Accounting Policies Equity Ownership (Details)</t>
  </si>
  <si>
    <t>CenterPoint [Member]</t>
  </si>
  <si>
    <t>Percentage Share of Management Rights</t>
  </si>
  <si>
    <t>50.00%</t>
  </si>
  <si>
    <t>OGE Energy [Member]</t>
  </si>
  <si>
    <t>Regulated Operations (Details) - USD ($) $ in Millions</t>
  </si>
  <si>
    <t>Schedule of Regulatory Assets and Liabilities [Line Items]</t>
  </si>
  <si>
    <t>Current Regulatory Assets</t>
  </si>
  <si>
    <t>Non-Current Regulatory Assets</t>
  </si>
  <si>
    <t>Current Regulatory Liabilities</t>
  </si>
  <si>
    <t>Non-Current Regulatory Liabilities</t>
  </si>
  <si>
    <t>Other Regulatory Liability [Member]</t>
  </si>
  <si>
    <t>[1]</t>
  </si>
  <si>
    <t>Accrued removal obligations, net</t>
  </si>
  <si>
    <t>Pension tracker</t>
  </si>
  <si>
    <t>Oklahoma demand program rider under recovery [Member]</t>
  </si>
  <si>
    <t>[2]</t>
  </si>
  <si>
    <t>Other Regulatory Asset [Member]</t>
  </si>
  <si>
    <t>Benefit obligations regulatory asset</t>
  </si>
  <si>
    <t>Income taxes recoverable from customers, net</t>
  </si>
  <si>
    <t>Smart Grid</t>
  </si>
  <si>
    <t>Deferred storm expenses</t>
  </si>
  <si>
    <t>Unamortized loss on reacquired debt</t>
  </si>
  <si>
    <t>SPP Cost Tracker Rider Under Recovery [Member]</t>
  </si>
  <si>
    <t>Included in Other Current Liabilities on the Condensed Consolidated Balance Sheets.</t>
  </si>
  <si>
    <t>Included in Other Current Assets on the Condensed Consolidated Balance Sheets.</t>
  </si>
  <si>
    <t>Summary of Significant Accounting Policies Asset Retirement Obligation (Details) - USD ($) $ in Millions</t>
  </si>
  <si>
    <t>Asset Retirement Obligation, Roll Forward Analysis [Roll Forward]</t>
  </si>
  <si>
    <t>Balance at January 1</t>
  </si>
  <si>
    <t>Accretion expense</t>
  </si>
  <si>
    <t>Balance at March 31</t>
  </si>
  <si>
    <t>Summary of Significant Accounting Policies Accumulated Other Comprehensive Income (Loss) (Details) - USD ($) $ in Millions</t>
  </si>
  <si>
    <t>Dec. 31, 2015</t>
  </si>
  <si>
    <t>Accumulated Other Comprehensive Income (Loss), Net of Tax</t>
  </si>
  <si>
    <t>Amounts reclassified from accumulated other comprehensive income (loss)</t>
  </si>
  <si>
    <t>Accumulated Defined Benefit Plans Adjustment, Net Unamortized Gain (Loss) [Member] | Pension Plan [Member]</t>
  </si>
  <si>
    <t>Accumulated Other Comprehensive Income (Loss), Pension and Other Postretirement Benefit Plans, Net of Tax</t>
  </si>
  <si>
    <t>Accumulated Defined Benefit Plans Adjustment, Net Unamortized Gain (Loss) [Member] | Other Postretirement Benefit Plan [Member]</t>
  </si>
  <si>
    <t>Accumulated Defined Benefit Plans Adjustment, Net Prior Service Cost (Credit) [Member] | Pension Plan [Member]</t>
  </si>
  <si>
    <t>Accumulated Defined Benefit Plans Adjustment, Net Prior Service Cost (Credit) [Member] | Other Postretirement Benefit Plan [Member]</t>
  </si>
  <si>
    <t>Summary of Significant Accounting Policies Accumulated Other Comprehensive Income (Loss) Reclassifications out of AOCI (Details) - USD ($) $ in Millions</t>
  </si>
  <si>
    <t>Accumulated Other Comprehensive Income (Loss) [Line Items]</t>
  </si>
  <si>
    <t>Amounts reclassified from accumulated other comprehensive income (loss), net of tax</t>
  </si>
  <si>
    <t>Pension Plan [Member]</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Tax</t>
  </si>
  <si>
    <t>Other Postretirement Benefit Plan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before Tax</t>
  </si>
  <si>
    <t>These accumulated other comprehensive income (loss) components are included in the computation of net periodic benefit cost (see Note 10 for additional information).</t>
  </si>
  <si>
    <t>Accounting Pronouncements (Details) $ in Millions</t>
  </si>
  <si>
    <t>Mar. 31, 2017USD ($)</t>
  </si>
  <si>
    <t>Accounting Pronouncements [Abstract]</t>
  </si>
  <si>
    <t>New Accounting Pronouncement or Change in Accounting Principle, Effect of Adoption, Quantification</t>
  </si>
  <si>
    <t>Investment in Unconsolidated Affiliates (Details) - USD ($) $ / shares in Units, shares in Millions, $ in Millions</t>
  </si>
  <si>
    <t>May 01, 2013</t>
  </si>
  <si>
    <t>Expected Settlement Charge</t>
  </si>
  <si>
    <t>Limited Partner Units Owned</t>
  </si>
  <si>
    <t>Distribution Made to Limited Partner, Distributions Declared, Per Unit</t>
  </si>
  <si>
    <t>Equity Method Investment, Difference Between Carrying Amount and Underlying Equity</t>
  </si>
  <si>
    <t>Enogex LLC [Member]</t>
  </si>
  <si>
    <t>Percentage of Enogex LLC Contributed</t>
  </si>
  <si>
    <t>100.00%</t>
  </si>
  <si>
    <t>Increase in fair value of net assets</t>
  </si>
  <si>
    <t>Enable Midstream Partners [Member]</t>
  </si>
  <si>
    <t>OGE Holdings [Member]</t>
  </si>
  <si>
    <t>Subordinated Units Held by Limited Partners of the LLC or LP.</t>
  </si>
  <si>
    <t>Limited Liability Company (LLC) or Limited Partnership (LP), Members or Limited Partners, Ownership Interest</t>
  </si>
  <si>
    <t>25.70%</t>
  </si>
  <si>
    <t>26.30%</t>
  </si>
  <si>
    <t>Investment in Unconsolidated Affiliates Related Party Transactions (Details) - USD ($) $ in Millions</t>
  </si>
  <si>
    <t>Related Party Transaction [Line Items]</t>
  </si>
  <si>
    <t>Enable Midstream Partners [Member] | OG&amp;E [Member]</t>
  </si>
  <si>
    <t>Revenue from Related Parties</t>
  </si>
  <si>
    <t>Operating Costs Charged [Member] | Enable Midstream Partners [Member] | OGE Energy [Member]</t>
  </si>
  <si>
    <t>Related Party Transaction, Selling, General and Administrative Expenses from Transactions with Related Party</t>
  </si>
  <si>
    <t>Employment Costs [Member] | Enable Midstream Partners [Member] | OGE Energy [Member]</t>
  </si>
  <si>
    <t>Natural Gas Transportation [Member] | Enable Midstream Partners [Member] | OG&amp;E [Member]</t>
  </si>
  <si>
    <t>Related Party Transaction, Purchases from Related Party</t>
  </si>
  <si>
    <t>Natural Gas Purchases [Member] | Enable Midstream Partners [Member] | OG&amp;E [Member]</t>
  </si>
  <si>
    <t>Excluding Fuel Purchases [Member]</t>
  </si>
  <si>
    <t>Investment in Unconsolidated Affiliates Summarized Balance Sheet Information of  Equity Method Investment (Details) - USD ($) $ in Millions</t>
  </si>
  <si>
    <t>Summarized Balance Sheet Information of Equity Method Investment [Abstract]</t>
  </si>
  <si>
    <t>Current assets</t>
  </si>
  <si>
    <t>Non-current assets</t>
  </si>
  <si>
    <t>Current liabilities</t>
  </si>
  <si>
    <t>Non-current liabilities</t>
  </si>
  <si>
    <t>Investment in Unconsolidated Affiliates Summarized Income Statement of Equity Method Investment (Details) - USD ($) $ in Millions</t>
  </si>
  <si>
    <t>Schedule of Equity Method Investments [Line Items]</t>
  </si>
  <si>
    <t>Operating revenues</t>
  </si>
  <si>
    <t>Cost of natural gas and natural gas liquids</t>
  </si>
  <si>
    <t>Operating income</t>
  </si>
  <si>
    <t>Investment in Unconsolidated Affiliates Reconciliation of Equity in Earnings of Unconsolidated Affiliates (Details) - USD ($) $ in Millions</t>
  </si>
  <si>
    <t>Reconciliation of Equity in Earnings of Unconsolidated Affiliates [Line Items]</t>
  </si>
  <si>
    <t>Timing Differences Related to Equity Method Investee Net Income</t>
  </si>
  <si>
    <t>Net Income Used to Calculate Equity in Earnings</t>
  </si>
  <si>
    <t>Proportionate Unconsolidated Affiliate Net Income</t>
  </si>
  <si>
    <t>OGE Energy's share of Enable net income</t>
  </si>
  <si>
    <t>Amortization of basis difference</t>
  </si>
  <si>
    <t>Elimination of Enable fair value step up</t>
  </si>
  <si>
    <t>Goodwill, Impairment Loss</t>
  </si>
  <si>
    <t>Fair Value Measurements Carrying and Fair Value Amounts (Details) - USD ($)</t>
  </si>
  <si>
    <t>OG&amp;E Senior Notes [Member]</t>
  </si>
  <si>
    <t>Fair Value, Balance Sheet Grouping, Financial Statement Captions [Line Items]</t>
  </si>
  <si>
    <t>Long-Term Debt, Carrying Amount</t>
  </si>
  <si>
    <t>Long-Term Debt, Fair Value</t>
  </si>
  <si>
    <t>OG&amp;E Industrial Authority Bonds [Member]</t>
  </si>
  <si>
    <t>OG&amp;E Tinker Debt [Member]</t>
  </si>
  <si>
    <t>OGE Energy Senior Notes [Member]</t>
  </si>
  <si>
    <t>Fair Value, Measurements, Recurring [Member]</t>
  </si>
  <si>
    <t>Derivative Assets (Liabilities), at Fair Value, Net</t>
  </si>
  <si>
    <t>Stock-Based Compensation (Details) - USD ($) $ / shares in Units, $ in Millions</t>
  </si>
  <si>
    <t>Stock-Based Compensation Activity</t>
  </si>
  <si>
    <t>Income tax benefit</t>
  </si>
  <si>
    <t>Performance Shares [Member]</t>
  </si>
  <si>
    <t>Compensation expense</t>
  </si>
  <si>
    <t>Total Shareholder Return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Performance Units Related to Earnings Per Share [Member]</t>
  </si>
  <si>
    <t>Restricted Stock [Member]</t>
  </si>
  <si>
    <t>Stock Compensation Plan [Member]</t>
  </si>
  <si>
    <t>Total Shareholder Return [Member] | Performance Shares [Member]</t>
  </si>
  <si>
    <t>Performance Units Related to Earnings Per Share [Member] | Performance Shares [Member]</t>
  </si>
  <si>
    <t>Common Equity Automatic Dividend Reinvestment and Stock Purchase Plan (Details) - shares</t>
  </si>
  <si>
    <t>12 Months Ended</t>
  </si>
  <si>
    <t>Automatic Dividend Reinvestment and Stock Purchase Plan [Member]</t>
  </si>
  <si>
    <t>Stock Issued During Period, Shares, New Issues</t>
  </si>
  <si>
    <t>Common Equity Earnings Per Share (Details) - USD ($) $ / shares in Units, shares in Millions, $ in Millions</t>
  </si>
  <si>
    <t>Basic average common shares outstanding</t>
  </si>
  <si>
    <t>Contingently issuable shares (performance and restricted stock units)</t>
  </si>
  <si>
    <t>Diluted average common shares outstanding</t>
  </si>
  <si>
    <t>Earnings Per Share, Basic and Diluted [Abstract]</t>
  </si>
  <si>
    <t>Basic Earnings Per Average Common Share</t>
  </si>
  <si>
    <t>Diluted Earnings Per Average Common Share</t>
  </si>
  <si>
    <t>Anti-dilutive shares excluded from earnings per share calculation</t>
  </si>
  <si>
    <t>Long-Term Debt (Details) - USD ($) $ in Millions</t>
  </si>
  <si>
    <t>Debt Instrument [Line Items]</t>
  </si>
  <si>
    <t>Percent of Principal Amount Subject to Optional Tender</t>
  </si>
  <si>
    <t>Garfield Industrial Authority Bond [Member]</t>
  </si>
  <si>
    <t>Debt Instrument, Maturity Date</t>
  </si>
  <si>
    <t>Jan. 1,
		2025</t>
  </si>
  <si>
    <t>Muskogee Industrial Authority Bond Due 2025 [Member]</t>
  </si>
  <si>
    <t>Muskogee Industrial Authority Bond Due 2027 [Member]</t>
  </si>
  <si>
    <t>Jun. 1,
		2027</t>
  </si>
  <si>
    <t>Redeemable during the next 12 months</t>
  </si>
  <si>
    <t>Long-term Debt</t>
  </si>
  <si>
    <t>OG&amp;E [Member] | Redeemable during the next 12 months | Garfield Industrial Authority Bond [Member]</t>
  </si>
  <si>
    <t>Long term debt</t>
  </si>
  <si>
    <t>OG&amp;E [Member] | Redeemable during the next 12 months | Muskogee Industrial Authority Bond Due 2025 [Member]</t>
  </si>
  <si>
    <t>OG&amp;E [Member] | Redeemable during the next 12 months | Muskogee Industrial Authority Bond Due 2027 [Member]</t>
  </si>
  <si>
    <t>Minimum [Member] | Redeemable during the next 12 months | Garfield Industrial Authority Bond [Member]</t>
  </si>
  <si>
    <t>Debt Instrument, Interest Rate, Stated Percentage</t>
  </si>
  <si>
    <t>0.65%</t>
  </si>
  <si>
    <t>Minimum [Member] | Redeemable during the next 12 months | Muskogee Industrial Authority Bond Due 2025 [Member]</t>
  </si>
  <si>
    <t>Minimum [Member] | Redeemable during the next 12 months | Muskogee Industrial Authority Bond Due 2027 [Member]</t>
  </si>
  <si>
    <t>0.66%</t>
  </si>
  <si>
    <t>Maximum [Member] | Redeemable during the next 12 months | Garfield Industrial Authority Bond [Member]</t>
  </si>
  <si>
    <t>0.95%</t>
  </si>
  <si>
    <t>Maximum [Member] | Redeemable during the next 12 months | Muskogee Industrial Authority Bond Due 2025 [Member]</t>
  </si>
  <si>
    <t>0.90%</t>
  </si>
  <si>
    <t>Maximum [Member] | Redeemable during the next 12 months | Muskogee Industrial Authority Bond Due 2027 [Member]</t>
  </si>
  <si>
    <t>Senior Notes [Member] | OG&amp;E [Member]</t>
  </si>
  <si>
    <t>Senior Notes [Member] | OG&amp;E [Member] | Series due April 1, 2047 [Member]</t>
  </si>
  <si>
    <t>4.15%</t>
  </si>
  <si>
    <t>Apr. 1,
		2047</t>
  </si>
  <si>
    <t>Senior Notes [Member] | OG&amp;E [Member] | Series Due July 15, 2017 [Member]</t>
  </si>
  <si>
    <t>6.50%</t>
  </si>
  <si>
    <t>Jul. 15,
		2017</t>
  </si>
  <si>
    <t>Short-Term Debt and Credit Facilities (Details) - USD ($) $ in Millions</t>
  </si>
  <si>
    <t>Line of Credit Facility [Line Items]</t>
  </si>
  <si>
    <t>Line of Credit Facility [Abstract]</t>
  </si>
  <si>
    <t>Aggregate Commitment</t>
  </si>
  <si>
    <t>Amount Outstanding</t>
  </si>
  <si>
    <t>Weighted Average Interest Rate</t>
  </si>
  <si>
    <t>1.214%</t>
  </si>
  <si>
    <t>Ratio of Consolidated Debt to Consolidated Capitalization</t>
  </si>
  <si>
    <t>65.00%</t>
  </si>
  <si>
    <t>Line of Credit Facility, Current Borrowing Capacity</t>
  </si>
  <si>
    <t>[1],[2]</t>
  </si>
  <si>
    <t>[2],[3]</t>
  </si>
  <si>
    <t>1.219%</t>
  </si>
  <si>
    <t>Maturity</t>
  </si>
  <si>
    <t>Mar. 8,
		2022</t>
  </si>
  <si>
    <t>OG&amp;E [Member]</t>
  </si>
  <si>
    <t>[4]</t>
  </si>
  <si>
    <t>Letters of Credit Outstanding, Amount</t>
  </si>
  <si>
    <t>[1],[4]</t>
  </si>
  <si>
    <t>[3],[4]</t>
  </si>
  <si>
    <t>Short Term Borrowing Capacity That Has Regulatory Approval</t>
  </si>
  <si>
    <t>Period For Which Regulatory Approval Has Been Given to Acquire Short Term Debt</t>
  </si>
  <si>
    <t>2 years</t>
  </si>
  <si>
    <t>Debt Restriction Maximum Letters of Credit</t>
  </si>
  <si>
    <t>Available Optional Increase of Borrowing Capacity in Credit Facility</t>
  </si>
  <si>
    <t>Acceleration of Debt [Member] | OG&amp;E [Member]</t>
  </si>
  <si>
    <t>Acceleration of Indebtedness of Credit Facility</t>
  </si>
  <si>
    <t>Uninsured Judgements [Member] | OGE Energy [Member]</t>
  </si>
  <si>
    <t>Uninsured Judgements [Member] | OG&amp;E [Member]</t>
  </si>
  <si>
    <t>Includes direct borrowings under the revolving credit agreements, commercial paper borrowings and letters of credit at March 31, 2017.</t>
  </si>
  <si>
    <t>This bank facility is available to back up the Company's commercial paper borrowings and to provide revolving credit borrowings. This bank facility can also be used as a letter of credit facility.</t>
  </si>
  <si>
    <t>[3]</t>
  </si>
  <si>
    <t>Represents the weighted-average interest rate for the outstanding borrowings under the revolving credit agreements, commercial paper borrowings and letters of credit.</t>
  </si>
  <si>
    <t>This bank facility is available to back up OG&amp;amp;E's commercial paper borrowings and to provide revolving credit borrowings. This bank facility can also be used as a letter of credit facility.</t>
  </si>
  <si>
    <t>Retirement Plans and Postretirement Benefit Plans (Details) - USD ($) $ in Millions</t>
  </si>
  <si>
    <t>Defined Benefit Plan, Net Periodic Benefit Cost [Abstract]</t>
  </si>
  <si>
    <t>Net periodic benefit cost (net of unconsolidated affiliates)</t>
  </si>
  <si>
    <t>Service cost</t>
  </si>
  <si>
    <t>Interest cost</t>
  </si>
  <si>
    <t>Expected return on plan assets</t>
  </si>
  <si>
    <t>Amortization of net loss</t>
  </si>
  <si>
    <t>Amortization of unrecognized prior service cost</t>
  </si>
  <si>
    <t>Total net periodic benefit cost</t>
  </si>
  <si>
    <t>Less: Amount paid by unconsolidated affiliates</t>
  </si>
  <si>
    <t>Capitalized Portion of Net Periodic Benefit Cost</t>
  </si>
  <si>
    <t>Other Pension Plan [Member]</t>
  </si>
  <si>
    <t>Postretirement Benefit Plan [Member]</t>
  </si>
  <si>
    <t>OKLAHOMA</t>
  </si>
  <si>
    <t>Additional Pension Expense to Meet State Requirements</t>
  </si>
  <si>
    <t>OKLAHOMA | Postretirement Benefit Plan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5.5 million and $4.0 million of net periodic benefit cost recognized during the three months ended March 31, 2017 and 2016, respectively, OG&amp;amp;E recognized the following:•an increase in pension expense during the three months ended March 31, 2017 and 2016 of $2.9 million and $2.3 million, respectively, to maintain the allowable amount to be recovered for pension expense in the Oklahoma jurisdiction, which are included in the pension tracker regulatory liability (see Note 1); and •an increase in postretirement medical expense in the three months ended March 31, 2017 and 2016 of $1.1 million and $2.0 million, respectively, to maintain the allowable amount to be recovered for postretirement medical expense in the Oklahoma jurisdiction which are included in the Pension tracker for regulatory liability (see Note 1).</t>
  </si>
  <si>
    <t>Report of Business Segments (Details) - USD ($) $ in Millions</t>
  </si>
  <si>
    <t>Segment Reporting Information [Line Items]</t>
  </si>
  <si>
    <t>Cost of sales</t>
  </si>
  <si>
    <t>Other income (expense)</t>
  </si>
  <si>
    <t>Income tax expense (benefit)</t>
  </si>
  <si>
    <t>Net income (loss)</t>
  </si>
  <si>
    <t>Total assets</t>
  </si>
  <si>
    <t>Electric Utility [Member]</t>
  </si>
  <si>
    <t>Natural Gas Midstream Operations [Member]</t>
  </si>
  <si>
    <t>Other Operations [Member]</t>
  </si>
  <si>
    <t>Eliminations [Member]</t>
  </si>
  <si>
    <t>Rate Matters and Regulation Rate Matters and Regulation (Details) - USD ($) $ in Millions</t>
  </si>
  <si>
    <t>Dry Scrubber Project [Member]</t>
  </si>
  <si>
    <t>Estimated Environmental Capital Costs</t>
  </si>
  <si>
    <t>Public Utilities, Property, Plant and Equipment, Construction Work in Progress</t>
  </si>
  <si>
    <t>Mustang Modernization [Member]</t>
  </si>
  <si>
    <t>Public Utilities, Requested Rate Increase (Decrease), Amount</t>
  </si>
  <si>
    <t>Public Utilities, Requested Return on Equity, Percentage</t>
  </si>
  <si>
    <t>10.25%</t>
  </si>
  <si>
    <t>Public Utilities, Requested Equity Capital Structure, Percentage</t>
  </si>
  <si>
    <t>53.00%</t>
  </si>
  <si>
    <t>Investments Since Last Rate Case</t>
  </si>
  <si>
    <t>Public Utilities, Interim Rate Increase (Decrease), Amount</t>
  </si>
  <si>
    <t>Public Utilities, Approved Rate Increase (Decrease), Amount</t>
  </si>
  <si>
    <t>Public Utilities, Approved Return on Equity, Percentage</t>
  </si>
  <si>
    <t>9.50%</t>
  </si>
  <si>
    <t>Approved Depreciation Reduction from ALJ Recommendation</t>
  </si>
  <si>
    <t>ALJ Depreciation Recommendation</t>
  </si>
  <si>
    <t>Approved Recovery of Short-term Incentive Comp</t>
  </si>
  <si>
    <t>Approved Recovery of Long-term Incentive Comp</t>
  </si>
  <si>
    <t>0.00%</t>
  </si>
  <si>
    <t>ARKANSAS</t>
  </si>
  <si>
    <t>Settlement of Rate Increase</t>
  </si>
  <si>
    <t>Settlement of Return on Equity, Percentage</t>
  </si>
  <si>
    <t>Settlement of Equity Capital Structure, Percentage</t>
  </si>
  <si>
    <t>Administrative Law Judge [Member]</t>
  </si>
  <si>
    <t>Recommended Return on Equity</t>
  </si>
  <si>
    <t>9.87%</t>
  </si>
  <si>
    <t>Recommended Capital Structure, Equity Percentage</t>
  </si>
  <si>
    <t>Recommended Capital Structure, Debt Percentage</t>
  </si>
  <si>
    <t>47.00%</t>
  </si>
  <si>
    <t>Recommended Increase (Decrease) in Revenu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16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9704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c r="B3" s="7" t="n">
        <v>456</v>
      </c>
      <c r="C3" s="8" t="n">
        <v>433.1</v>
      </c>
    </row>
    <row r="4" spans="1:3">
      <c r="A4" s="4" t="s">
        <v>25</v>
      </c>
      <c r="B4" s="9" t="n">
        <v>208.7</v>
      </c>
      <c r="C4" s="9" t="n">
        <v>177.9</v>
      </c>
    </row>
    <row r="5" spans="1:3">
      <c r="A5" s="3" t="s">
        <v>26</v>
      </c>
    </row>
    <row r="6" spans="1:3">
      <c r="A6" s="4" t="s">
        <v>27</v>
      </c>
      <c r="B6" s="5" t="n">
        <v>124</v>
      </c>
      <c r="C6" s="9" t="n">
        <v>113.9</v>
      </c>
    </row>
    <row r="7" spans="1:3">
      <c r="A7" s="4" t="s">
        <v>28</v>
      </c>
      <c r="B7" s="9" t="n">
        <v>55.6</v>
      </c>
      <c r="C7" s="9" t="n">
        <v>78.5</v>
      </c>
    </row>
    <row r="8" spans="1:3">
      <c r="A8" s="4" t="s">
        <v>29</v>
      </c>
      <c r="B8" s="9" t="n">
        <v>23.9</v>
      </c>
      <c r="C8" s="9" t="n">
        <v>24.9</v>
      </c>
    </row>
    <row r="9" spans="1:3">
      <c r="A9" s="4" t="s">
        <v>30</v>
      </c>
      <c r="B9" s="9" t="n">
        <v>203.5</v>
      </c>
      <c r="C9" s="9" t="n">
        <v>217.3</v>
      </c>
    </row>
    <row r="10" spans="1:3">
      <c r="A10" s="4" t="s">
        <v>31</v>
      </c>
      <c r="B10" s="9" t="n">
        <v>43.8</v>
      </c>
      <c r="C10" s="9" t="n">
        <v>37.9</v>
      </c>
    </row>
    <row r="11" spans="1:3">
      <c r="A11" s="3" t="s">
        <v>32</v>
      </c>
    </row>
    <row r="12" spans="1:3">
      <c r="A12" s="4" t="s">
        <v>33</v>
      </c>
      <c r="B12" s="9" t="n">
        <v>35.6</v>
      </c>
      <c r="C12" s="9" t="n">
        <v>28.3</v>
      </c>
    </row>
    <row r="13" spans="1:3">
      <c r="A13" s="4" t="s">
        <v>34</v>
      </c>
      <c r="B13" s="9" t="n">
        <v>6.9</v>
      </c>
      <c r="C13" s="9" t="n">
        <v>1.6</v>
      </c>
    </row>
    <row r="14" spans="1:3">
      <c r="A14" s="4" t="s">
        <v>35</v>
      </c>
      <c r="B14" s="9" t="n">
        <v>8.800000000000001</v>
      </c>
      <c r="C14" s="9" t="n">
        <v>5.6</v>
      </c>
    </row>
    <row r="15" spans="1:3">
      <c r="A15" s="4" t="s">
        <v>36</v>
      </c>
      <c r="B15" s="9" t="n">
        <v>-4.1</v>
      </c>
      <c r="C15" s="9" t="n">
        <v>-1.7</v>
      </c>
    </row>
    <row r="16" spans="1:3">
      <c r="A16" s="4" t="s">
        <v>37</v>
      </c>
      <c r="B16" s="9" t="n">
        <v>47.2</v>
      </c>
      <c r="C16" s="9" t="n">
        <v>33.8</v>
      </c>
    </row>
    <row r="17" spans="1:3">
      <c r="A17" s="3" t="s">
        <v>38</v>
      </c>
    </row>
    <row r="18" spans="1:3">
      <c r="A18" s="4" t="s">
        <v>39</v>
      </c>
      <c r="B18" s="9" t="n">
        <v>35.9</v>
      </c>
      <c r="C18" s="9" t="n">
        <v>35.8</v>
      </c>
    </row>
    <row r="19" spans="1:3">
      <c r="A19" s="4" t="s">
        <v>40</v>
      </c>
      <c r="B19" s="9" t="n">
        <v>-3.3</v>
      </c>
      <c r="C19" s="9" t="n">
        <v>-0.9</v>
      </c>
    </row>
    <row r="20" spans="1:3">
      <c r="A20" s="4" t="s">
        <v>41</v>
      </c>
      <c r="B20" s="9" t="n">
        <v>2.4</v>
      </c>
      <c r="C20" s="9" t="n">
        <v>1.4</v>
      </c>
    </row>
    <row r="21" spans="1:3">
      <c r="A21" s="4" t="s">
        <v>42</v>
      </c>
      <c r="B21" s="5" t="n">
        <v>35</v>
      </c>
      <c r="C21" s="9" t="n">
        <v>36.3</v>
      </c>
    </row>
    <row r="22" spans="1:3">
      <c r="A22" s="4" t="s">
        <v>43</v>
      </c>
      <c r="B22" s="5" t="n">
        <v>56</v>
      </c>
      <c r="C22" s="9" t="n">
        <v>35.4</v>
      </c>
    </row>
    <row r="23" spans="1:3">
      <c r="A23" s="4" t="s">
        <v>44</v>
      </c>
      <c r="B23" s="5" t="n">
        <v>20</v>
      </c>
      <c r="C23" s="9" t="n">
        <v>10.2</v>
      </c>
    </row>
    <row r="24" spans="1:3">
      <c r="A24" s="4" t="s">
        <v>45</v>
      </c>
      <c r="B24" s="7" t="n">
        <v>36</v>
      </c>
      <c r="C24" s="8" t="n">
        <v>25.2</v>
      </c>
    </row>
    <row r="25" spans="1:3">
      <c r="A25" s="4" t="s">
        <v>46</v>
      </c>
      <c r="B25" s="9" t="n">
        <v>199.7</v>
      </c>
      <c r="C25" s="9" t="n">
        <v>199.7</v>
      </c>
    </row>
    <row r="26" spans="1:3">
      <c r="A26" s="4" t="s">
        <v>47</v>
      </c>
      <c r="B26" s="5" t="n">
        <v>200</v>
      </c>
      <c r="C26" s="9" t="n">
        <v>199.7</v>
      </c>
    </row>
    <row r="27" spans="1:3">
      <c r="A27" s="4" t="s">
        <v>48</v>
      </c>
      <c r="B27" s="10" t="n">
        <v>0.18</v>
      </c>
      <c r="C27" s="10" t="n">
        <v>0.13</v>
      </c>
    </row>
    <row r="28" spans="1:3">
      <c r="A28" s="4" t="s">
        <v>49</v>
      </c>
      <c r="B28" s="11" t="n">
        <v>0.18</v>
      </c>
      <c r="C28" s="11" t="n">
        <v>0.13</v>
      </c>
    </row>
    <row r="29" spans="1:3">
      <c r="A29" s="4" t="s">
        <v>50</v>
      </c>
      <c r="B29" s="12" t="n">
        <v>0.3025</v>
      </c>
      <c r="C29" s="12" t="n">
        <v>0.2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3</v>
      </c>
    </row>
    <row r="3" spans="1:3">
      <c r="A3" s="4" t="s">
        <v>52</v>
      </c>
      <c r="B3" s="7" t="n">
        <v>36</v>
      </c>
      <c r="C3" s="8" t="n">
        <v>25.2</v>
      </c>
    </row>
    <row r="4" spans="1:3">
      <c r="A4" s="3" t="s">
        <v>53</v>
      </c>
    </row>
    <row r="5" spans="1:3">
      <c r="A5" s="4" t="s">
        <v>54</v>
      </c>
      <c r="B5" s="9" t="n">
        <v>0.6</v>
      </c>
      <c r="C5" s="9" t="n">
        <v>0.8</v>
      </c>
    </row>
    <row r="6" spans="1:3">
      <c r="A6" s="3" t="s">
        <v>55</v>
      </c>
    </row>
    <row r="7" spans="1:3">
      <c r="A7" s="4" t="s">
        <v>56</v>
      </c>
      <c r="B7" s="5" t="n">
        <v>0</v>
      </c>
      <c r="C7" s="9" t="n">
        <v>-0.4</v>
      </c>
    </row>
    <row r="8" spans="1:3">
      <c r="A8" s="4" t="s">
        <v>57</v>
      </c>
      <c r="B8" s="9" t="n">
        <v>0.6</v>
      </c>
      <c r="C8" s="9" t="n">
        <v>0.4</v>
      </c>
    </row>
    <row r="9" spans="1:3">
      <c r="A9" s="4" t="s">
        <v>58</v>
      </c>
      <c r="B9" s="8" t="n">
        <v>36.6</v>
      </c>
      <c r="C9" s="8" t="n">
        <v>2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271</v>
      </c>
      <c r="B1" s="2" t="s">
        <v>2</v>
      </c>
    </row>
    <row r="2" spans="1:2">
      <c r="A2" s="4" t="s">
        <v>272</v>
      </c>
    </row>
    <row r="3" spans="1:2">
      <c r="A3" s="4" t="s">
        <v>273</v>
      </c>
      <c r="B3" s="4" t="s">
        <v>274</v>
      </c>
    </row>
    <row r="4" spans="1:2">
      <c r="A4" s="4" t="s">
        <v>275</v>
      </c>
    </row>
    <row r="5" spans="1:2">
      <c r="A5" s="4" t="s">
        <v>273</v>
      </c>
      <c r="B5" s="4" t="s">
        <v>2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76</v>
      </c>
      <c r="C1" s="2" t="s">
        <v>2</v>
      </c>
      <c r="D1" s="2" t="s">
        <v>98</v>
      </c>
    </row>
    <row r="2" spans="1:4">
      <c r="A2" s="3" t="s">
        <v>277</v>
      </c>
    </row>
    <row r="3" spans="1:4">
      <c r="A3" s="4" t="s">
        <v>78</v>
      </c>
      <c r="C3" s="8" t="n">
        <v>73.40000000000001</v>
      </c>
      <c r="D3" s="8" t="n">
        <v>51.3</v>
      </c>
    </row>
    <row r="4" spans="1:4">
      <c r="A4" s="4" t="s">
        <v>278</v>
      </c>
      <c r="C4" s="9" t="n">
        <v>142.2</v>
      </c>
      <c r="D4" s="9" t="n">
        <v>121.8</v>
      </c>
    </row>
    <row r="5" spans="1:4">
      <c r="A5" s="4" t="s">
        <v>279</v>
      </c>
      <c r="C5" s="9" t="n">
        <v>403.1</v>
      </c>
      <c r="D5" s="9" t="n">
        <v>404.8</v>
      </c>
    </row>
    <row r="6" spans="1:4">
      <c r="A6" s="4" t="s">
        <v>280</v>
      </c>
      <c r="C6" s="9" t="n">
        <v>13.4</v>
      </c>
      <c r="D6" s="9" t="n">
        <v>12.3</v>
      </c>
    </row>
    <row r="7" spans="1:4">
      <c r="A7" s="4" t="s">
        <v>281</v>
      </c>
      <c r="C7" s="9" t="n">
        <v>306.7</v>
      </c>
      <c r="D7" s="9" t="n">
        <v>299.7</v>
      </c>
    </row>
    <row r="8" spans="1:4">
      <c r="A8" s="4" t="s">
        <v>282</v>
      </c>
    </row>
    <row r="9" spans="1:4">
      <c r="A9" s="3" t="s">
        <v>277</v>
      </c>
    </row>
    <row r="10" spans="1:4">
      <c r="A10" s="4" t="s">
        <v>280</v>
      </c>
      <c r="B10" s="4" t="s">
        <v>283</v>
      </c>
      <c r="C10" s="9" t="n">
        <v>13.4</v>
      </c>
      <c r="D10" s="9" t="n">
        <v>12.3</v>
      </c>
    </row>
    <row r="11" spans="1:4">
      <c r="A11" s="4" t="s">
        <v>281</v>
      </c>
      <c r="C11" s="9" t="n">
        <v>1.5</v>
      </c>
      <c r="D11" s="9" t="n">
        <v>1.4</v>
      </c>
    </row>
    <row r="12" spans="1:4">
      <c r="A12" s="4" t="s">
        <v>284</v>
      </c>
    </row>
    <row r="13" spans="1:4">
      <c r="A13" s="3" t="s">
        <v>277</v>
      </c>
    </row>
    <row r="14" spans="1:4">
      <c r="A14" s="4" t="s">
        <v>281</v>
      </c>
      <c r="C14" s="9" t="n">
        <v>268.6</v>
      </c>
      <c r="D14" s="9" t="n">
        <v>262.8</v>
      </c>
    </row>
    <row r="15" spans="1:4">
      <c r="A15" s="4" t="s">
        <v>285</v>
      </c>
    </row>
    <row r="16" spans="1:4">
      <c r="A16" s="3" t="s">
        <v>277</v>
      </c>
    </row>
    <row r="17" spans="1:4">
      <c r="A17" s="4" t="s">
        <v>281</v>
      </c>
      <c r="C17" s="9" t="n">
        <v>36.6</v>
      </c>
      <c r="D17" s="9" t="n">
        <v>35.5</v>
      </c>
    </row>
    <row r="18" spans="1:4">
      <c r="A18" s="4" t="s">
        <v>286</v>
      </c>
    </row>
    <row r="19" spans="1:4">
      <c r="A19" s="3" t="s">
        <v>277</v>
      </c>
    </row>
    <row r="20" spans="1:4">
      <c r="A20" s="4" t="s">
        <v>278</v>
      </c>
      <c r="B20" s="4" t="s">
        <v>287</v>
      </c>
      <c r="C20" s="9" t="n">
        <v>45.6</v>
      </c>
      <c r="D20" s="5" t="n">
        <v>51</v>
      </c>
    </row>
    <row r="21" spans="1:4">
      <c r="A21" s="4" t="s">
        <v>288</v>
      </c>
    </row>
    <row r="22" spans="1:4">
      <c r="A22" s="3" t="s">
        <v>277</v>
      </c>
    </row>
    <row r="23" spans="1:4">
      <c r="A23" s="4" t="s">
        <v>278</v>
      </c>
      <c r="B23" s="4" t="s">
        <v>287</v>
      </c>
      <c r="C23" s="9" t="n">
        <v>8.6</v>
      </c>
      <c r="D23" s="9" t="n">
        <v>9.5</v>
      </c>
    </row>
    <row r="24" spans="1:4">
      <c r="A24" s="4" t="s">
        <v>279</v>
      </c>
      <c r="C24" s="9" t="n">
        <v>16.8</v>
      </c>
      <c r="D24" s="9" t="n">
        <v>17.6</v>
      </c>
    </row>
    <row r="25" spans="1:4">
      <c r="A25" s="4" t="s">
        <v>289</v>
      </c>
    </row>
    <row r="26" spans="1:4">
      <c r="A26" s="3" t="s">
        <v>277</v>
      </c>
    </row>
    <row r="27" spans="1:4">
      <c r="A27" s="4" t="s">
        <v>279</v>
      </c>
      <c r="C27" s="9" t="n">
        <v>228.9</v>
      </c>
      <c r="D27" s="9" t="n">
        <v>232.6</v>
      </c>
    </row>
    <row r="28" spans="1:4">
      <c r="A28" s="4" t="s">
        <v>290</v>
      </c>
    </row>
    <row r="29" spans="1:4">
      <c r="A29" s="3" t="s">
        <v>277</v>
      </c>
    </row>
    <row r="30" spans="1:4">
      <c r="A30" s="4" t="s">
        <v>279</v>
      </c>
      <c r="C30" s="9" t="n">
        <v>65.59999999999999</v>
      </c>
      <c r="D30" s="9" t="n">
        <v>62.3</v>
      </c>
    </row>
    <row r="31" spans="1:4">
      <c r="A31" s="4" t="s">
        <v>291</v>
      </c>
    </row>
    <row r="32" spans="1:4">
      <c r="A32" s="3" t="s">
        <v>277</v>
      </c>
    </row>
    <row r="33" spans="1:4">
      <c r="A33" s="4" t="s">
        <v>279</v>
      </c>
      <c r="C33" s="9" t="n">
        <v>38.2</v>
      </c>
      <c r="D33" s="9" t="n">
        <v>43.2</v>
      </c>
    </row>
    <row r="34" spans="1:4">
      <c r="A34" s="4" t="s">
        <v>292</v>
      </c>
    </row>
    <row r="35" spans="1:4">
      <c r="A35" s="3" t="s">
        <v>277</v>
      </c>
    </row>
    <row r="36" spans="1:4">
      <c r="A36" s="4" t="s">
        <v>279</v>
      </c>
      <c r="C36" s="9" t="n">
        <v>40.5</v>
      </c>
      <c r="D36" s="9" t="n">
        <v>35.7</v>
      </c>
    </row>
    <row r="37" spans="1:4">
      <c r="A37" s="4" t="s">
        <v>293</v>
      </c>
    </row>
    <row r="38" spans="1:4">
      <c r="A38" s="3" t="s">
        <v>277</v>
      </c>
    </row>
    <row r="39" spans="1:4">
      <c r="A39" s="4" t="s">
        <v>279</v>
      </c>
      <c r="C39" s="9" t="n">
        <v>13.1</v>
      </c>
      <c r="D39" s="9" t="n">
        <v>13.4</v>
      </c>
    </row>
    <row r="40" spans="1:4">
      <c r="A40" s="4" t="s">
        <v>294</v>
      </c>
    </row>
    <row r="41" spans="1:4">
      <c r="A41" s="3" t="s">
        <v>277</v>
      </c>
    </row>
    <row r="42" spans="1:4">
      <c r="A42" s="4" t="s">
        <v>278</v>
      </c>
      <c r="B42" s="4" t="s">
        <v>287</v>
      </c>
      <c r="C42" s="8" t="n">
        <v>14.6</v>
      </c>
      <c r="D42" s="7" t="n">
        <v>10</v>
      </c>
    </row>
    <row r="43" spans="1:4"/>
    <row r="44" spans="1:4">
      <c r="A44" s="4" t="s">
        <v>283</v>
      </c>
      <c r="B44" s="4" t="s">
        <v>295</v>
      </c>
    </row>
    <row r="45" spans="1:4">
      <c r="A45" s="4" t="s">
        <v>287</v>
      </c>
      <c r="B45" s="4" t="s">
        <v>296</v>
      </c>
    </row>
  </sheetData>
  <mergeCells count="4">
    <mergeCell ref="A1:B1"/>
    <mergeCell ref="A43:C43"/>
    <mergeCell ref="B44:C44"/>
    <mergeCell ref="B45:C4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3</v>
      </c>
    </row>
    <row r="3" spans="1:3">
      <c r="A3" s="3" t="s">
        <v>298</v>
      </c>
    </row>
    <row r="4" spans="1:3">
      <c r="A4" s="4" t="s">
        <v>299</v>
      </c>
      <c r="B4" s="8" t="n">
        <v>69.59999999999999</v>
      </c>
      <c r="C4" s="8" t="n">
        <v>63.3</v>
      </c>
    </row>
    <row r="5" spans="1:3">
      <c r="A5" s="4" t="s">
        <v>300</v>
      </c>
      <c r="B5" s="9" t="n">
        <v>0.7</v>
      </c>
      <c r="C5" s="9" t="n">
        <v>0.7</v>
      </c>
    </row>
    <row r="6" spans="1:3">
      <c r="A6" s="4" t="s">
        <v>301</v>
      </c>
      <c r="B6" s="8" t="n">
        <v>70.3</v>
      </c>
      <c r="C6" s="7" t="n">
        <v>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2</v>
      </c>
      <c r="B1" s="2" t="s">
        <v>1</v>
      </c>
    </row>
    <row r="2" spans="1:5">
      <c r="B2" s="2" t="s">
        <v>2</v>
      </c>
      <c r="C2" s="2" t="s">
        <v>23</v>
      </c>
      <c r="D2" s="2" t="s">
        <v>98</v>
      </c>
      <c r="E2" s="2" t="s">
        <v>303</v>
      </c>
    </row>
    <row r="3" spans="1:5">
      <c r="A3" s="4" t="s">
        <v>304</v>
      </c>
      <c r="B3" s="8" t="n">
        <v>-28.7</v>
      </c>
      <c r="C3" s="8" t="n">
        <v>-34.7</v>
      </c>
      <c r="D3" s="8" t="n">
        <v>-29.3</v>
      </c>
      <c r="E3" s="8" t="n">
        <v>-35.1</v>
      </c>
    </row>
    <row r="4" spans="1:5">
      <c r="A4" s="4" t="s">
        <v>305</v>
      </c>
      <c r="B4" s="9" t="n">
        <v>0.6</v>
      </c>
      <c r="C4" s="9" t="n">
        <v>0.4</v>
      </c>
    </row>
    <row r="5" spans="1:5">
      <c r="A5" s="4" t="s">
        <v>306</v>
      </c>
    </row>
    <row r="6" spans="1:5">
      <c r="A6" s="4" t="s">
        <v>307</v>
      </c>
      <c r="B6" s="9" t="n">
        <v>-31.5</v>
      </c>
      <c r="C6" s="9" t="n">
        <v>-38.4</v>
      </c>
      <c r="D6" s="9" t="n">
        <v>-32.1</v>
      </c>
      <c r="E6" s="9" t="n">
        <v>-39.2</v>
      </c>
    </row>
    <row r="7" spans="1:5">
      <c r="A7" s="4" t="s">
        <v>305</v>
      </c>
      <c r="B7" s="9" t="n">
        <v>0.6</v>
      </c>
      <c r="C7" s="9" t="n">
        <v>0.8</v>
      </c>
    </row>
    <row r="8" spans="1:5">
      <c r="A8" s="4" t="s">
        <v>308</v>
      </c>
    </row>
    <row r="9" spans="1:5">
      <c r="A9" s="4" t="s">
        <v>307</v>
      </c>
      <c r="B9" s="9" t="n">
        <v>2.7</v>
      </c>
      <c r="C9" s="9" t="n">
        <v>2.5</v>
      </c>
      <c r="D9" s="9" t="n">
        <v>2.7</v>
      </c>
      <c r="E9" s="9" t="n">
        <v>2.5</v>
      </c>
    </row>
    <row r="10" spans="1:5">
      <c r="A10" s="4" t="s">
        <v>305</v>
      </c>
      <c r="B10" s="5" t="n">
        <v>0</v>
      </c>
      <c r="C10" s="5" t="n">
        <v>0</v>
      </c>
    </row>
    <row r="11" spans="1:5">
      <c r="A11" s="4" t="s">
        <v>309</v>
      </c>
    </row>
    <row r="12" spans="1:5">
      <c r="A12" s="4" t="s">
        <v>307</v>
      </c>
      <c r="B12" s="9" t="n">
        <v>0.1</v>
      </c>
      <c r="C12" s="9" t="n">
        <v>0.1</v>
      </c>
      <c r="D12" s="9" t="n">
        <v>0.1</v>
      </c>
      <c r="E12" s="9" t="n">
        <v>0.1</v>
      </c>
    </row>
    <row r="13" spans="1:5">
      <c r="A13" s="4" t="s">
        <v>305</v>
      </c>
      <c r="B13" s="5" t="n">
        <v>0</v>
      </c>
      <c r="C13" s="5" t="n">
        <v>0</v>
      </c>
    </row>
    <row r="14" spans="1:5">
      <c r="A14" s="4" t="s">
        <v>310</v>
      </c>
    </row>
    <row r="15" spans="1:5">
      <c r="A15" s="4" t="s">
        <v>307</v>
      </c>
      <c r="B15" s="5" t="n">
        <v>0</v>
      </c>
      <c r="C15" s="9" t="n">
        <v>1.1</v>
      </c>
      <c r="D15" s="7" t="n">
        <v>0</v>
      </c>
      <c r="E15" s="8" t="n">
        <v>1.5</v>
      </c>
    </row>
    <row r="16" spans="1:5">
      <c r="A16" s="4" t="s">
        <v>305</v>
      </c>
      <c r="B16" s="7" t="n">
        <v>0</v>
      </c>
      <c r="C16" s="8" t="n">
        <v>-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1</v>
      </c>
      <c r="C1" s="2" t="s">
        <v>1</v>
      </c>
    </row>
    <row r="2" spans="1:4">
      <c r="C2" s="2" t="s">
        <v>2</v>
      </c>
      <c r="D2" s="2" t="s">
        <v>23</v>
      </c>
    </row>
    <row r="3" spans="1:4">
      <c r="A3" s="3" t="s">
        <v>312</v>
      </c>
    </row>
    <row r="4" spans="1:4">
      <c r="A4" s="4" t="s">
        <v>313</v>
      </c>
      <c r="C4" s="8" t="n">
        <v>-0.6</v>
      </c>
      <c r="D4" s="8" t="n">
        <v>-0.4</v>
      </c>
    </row>
    <row r="5" spans="1:4">
      <c r="A5" s="4" t="s">
        <v>314</v>
      </c>
    </row>
    <row r="6" spans="1:4">
      <c r="A6" s="3" t="s">
        <v>312</v>
      </c>
    </row>
    <row r="7" spans="1:4">
      <c r="A7" s="4" t="s">
        <v>315</v>
      </c>
      <c r="B7" s="4" t="s">
        <v>283</v>
      </c>
      <c r="C7" s="5" t="n">
        <v>-1</v>
      </c>
      <c r="D7" s="9" t="n">
        <v>-1.2</v>
      </c>
    </row>
    <row r="8" spans="1:4">
      <c r="A8" s="4" t="s">
        <v>316</v>
      </c>
      <c r="C8" s="9" t="n">
        <v>-0.4</v>
      </c>
      <c r="D8" s="9" t="n">
        <v>-0.4</v>
      </c>
    </row>
    <row r="9" spans="1:4">
      <c r="A9" s="4" t="s">
        <v>313</v>
      </c>
      <c r="C9" s="9" t="n">
        <v>-0.6</v>
      </c>
      <c r="D9" s="9" t="n">
        <v>-0.8</v>
      </c>
    </row>
    <row r="10" spans="1:4">
      <c r="A10" s="4" t="s">
        <v>317</v>
      </c>
    </row>
    <row r="11" spans="1:4">
      <c r="A11" s="3" t="s">
        <v>312</v>
      </c>
    </row>
    <row r="12" spans="1:4">
      <c r="A12" s="4" t="s">
        <v>318</v>
      </c>
      <c r="B12" s="4" t="s">
        <v>283</v>
      </c>
      <c r="C12" s="5" t="n">
        <v>0</v>
      </c>
      <c r="D12" s="9" t="n">
        <v>0.6</v>
      </c>
    </row>
    <row r="13" spans="1:4">
      <c r="A13" s="4" t="s">
        <v>319</v>
      </c>
      <c r="C13" s="5" t="n">
        <v>0</v>
      </c>
      <c r="D13" s="9" t="n">
        <v>0.6</v>
      </c>
    </row>
    <row r="14" spans="1:4">
      <c r="A14" s="4" t="s">
        <v>316</v>
      </c>
      <c r="C14" s="5" t="n">
        <v>0</v>
      </c>
      <c r="D14" s="9" t="n">
        <v>0.2</v>
      </c>
    </row>
    <row r="15" spans="1:4">
      <c r="A15" s="4" t="s">
        <v>313</v>
      </c>
      <c r="C15" s="7" t="n">
        <v>0</v>
      </c>
      <c r="D15" s="8" t="n">
        <v>0.4</v>
      </c>
    </row>
    <row r="16" spans="1:4"/>
    <row r="17" spans="1:4">
      <c r="A17" s="4" t="s">
        <v>283</v>
      </c>
      <c r="B17" s="4" t="s">
        <v>320</v>
      </c>
    </row>
  </sheetData>
  <mergeCells count="4">
    <mergeCell ref="A1:B2"/>
    <mergeCell ref="C1:D1"/>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8" t="n">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25</v>
      </c>
      <c r="B1" s="2" t="s">
        <v>1</v>
      </c>
    </row>
    <row r="2" spans="1:5">
      <c r="B2" s="2" t="s">
        <v>2</v>
      </c>
      <c r="C2" s="2" t="s">
        <v>23</v>
      </c>
      <c r="D2" s="2" t="s">
        <v>98</v>
      </c>
      <c r="E2" s="2" t="s">
        <v>326</v>
      </c>
    </row>
    <row r="3" spans="1:5">
      <c r="A3" s="4" t="s">
        <v>327</v>
      </c>
      <c r="B3" s="8" t="n">
        <v>20.9</v>
      </c>
    </row>
    <row r="4" spans="1:5">
      <c r="A4" s="4" t="s">
        <v>328</v>
      </c>
      <c r="B4" s="5" t="n">
        <v>111</v>
      </c>
    </row>
    <row r="5" spans="1:5">
      <c r="A5" s="4" t="s">
        <v>329</v>
      </c>
      <c r="B5" s="12" t="n">
        <v>0.318</v>
      </c>
    </row>
    <row r="6" spans="1:5">
      <c r="A6" s="4" t="s">
        <v>33</v>
      </c>
      <c r="B6" s="8" t="n">
        <v>35.6</v>
      </c>
      <c r="C6" s="8" t="n">
        <v>28.3</v>
      </c>
    </row>
    <row r="7" spans="1:5">
      <c r="A7" s="4" t="s">
        <v>330</v>
      </c>
      <c r="B7" s="9" t="n">
        <v>736.6</v>
      </c>
      <c r="D7" s="8" t="n">
        <v>743.7</v>
      </c>
    </row>
    <row r="8" spans="1:5">
      <c r="A8" s="4" t="s">
        <v>331</v>
      </c>
    </row>
    <row r="9" spans="1:5">
      <c r="A9" s="4" t="s">
        <v>332</v>
      </c>
      <c r="E9" s="4" t="s">
        <v>333</v>
      </c>
    </row>
    <row r="10" spans="1:5">
      <c r="A10" s="4" t="s">
        <v>334</v>
      </c>
      <c r="E10" s="7" t="n">
        <v>2200</v>
      </c>
    </row>
    <row r="11" spans="1:5">
      <c r="A11" s="4" t="s">
        <v>335</v>
      </c>
    </row>
    <row r="12" spans="1:5">
      <c r="A12" s="4" t="s">
        <v>67</v>
      </c>
      <c r="B12" s="8" t="n">
        <v>35.3</v>
      </c>
      <c r="C12" s="8" t="n">
        <v>35.3</v>
      </c>
    </row>
    <row r="13" spans="1:5">
      <c r="A13" s="4" t="s">
        <v>336</v>
      </c>
    </row>
    <row r="14" spans="1:5">
      <c r="A14" s="4" t="s">
        <v>337</v>
      </c>
      <c r="B14" s="9" t="n">
        <v>68.2</v>
      </c>
    </row>
    <row r="15" spans="1:5">
      <c r="A15" s="4" t="s">
        <v>338</v>
      </c>
      <c r="B15" s="4" t="s">
        <v>339</v>
      </c>
      <c r="C15" s="4" t="s">
        <v>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23</v>
      </c>
      <c r="D2" s="2" t="s">
        <v>98</v>
      </c>
    </row>
    <row r="3" spans="1:4">
      <c r="A3" s="3" t="s">
        <v>342</v>
      </c>
    </row>
    <row r="4" spans="1:4">
      <c r="A4" s="4" t="s">
        <v>75</v>
      </c>
      <c r="B4" s="8" t="n">
        <v>5.8</v>
      </c>
      <c r="D4" s="8" t="n">
        <v>2.5</v>
      </c>
    </row>
    <row r="5" spans="1:4">
      <c r="A5" s="4" t="s">
        <v>343</v>
      </c>
    </row>
    <row r="6" spans="1:4">
      <c r="A6" s="3" t="s">
        <v>342</v>
      </c>
    </row>
    <row r="7" spans="1:4">
      <c r="A7" s="4" t="s">
        <v>344</v>
      </c>
      <c r="B7" s="9" t="n">
        <v>2.2</v>
      </c>
      <c r="C7" s="8" t="n">
        <v>2.3</v>
      </c>
    </row>
    <row r="8" spans="1:4">
      <c r="A8" s="4" t="s">
        <v>345</v>
      </c>
    </row>
    <row r="9" spans="1:4">
      <c r="A9" s="3" t="s">
        <v>342</v>
      </c>
    </row>
    <row r="10" spans="1:4">
      <c r="A10" s="4" t="s">
        <v>346</v>
      </c>
      <c r="B10" s="9" t="n">
        <v>0.8</v>
      </c>
      <c r="C10" s="9" t="n">
        <v>1.3</v>
      </c>
    </row>
    <row r="11" spans="1:4">
      <c r="A11" s="4" t="s">
        <v>347</v>
      </c>
    </row>
    <row r="12" spans="1:4">
      <c r="A12" s="3" t="s">
        <v>342</v>
      </c>
    </row>
    <row r="13" spans="1:4">
      <c r="A13" s="4" t="s">
        <v>346</v>
      </c>
      <c r="B13" s="5" t="n">
        <v>10</v>
      </c>
      <c r="C13" s="9" t="n">
        <v>8.300000000000001</v>
      </c>
    </row>
    <row r="14" spans="1:4">
      <c r="A14" s="4" t="s">
        <v>348</v>
      </c>
    </row>
    <row r="15" spans="1:4">
      <c r="A15" s="3" t="s">
        <v>342</v>
      </c>
    </row>
    <row r="16" spans="1:4">
      <c r="A16" s="4" t="s">
        <v>349</v>
      </c>
      <c r="B16" s="9" t="n">
        <v>8.800000000000001</v>
      </c>
      <c r="C16" s="9" t="n">
        <v>8.800000000000001</v>
      </c>
    </row>
    <row r="17" spans="1:4">
      <c r="A17" s="4" t="s">
        <v>350</v>
      </c>
    </row>
    <row r="18" spans="1:4">
      <c r="A18" s="3" t="s">
        <v>342</v>
      </c>
    </row>
    <row r="19" spans="1:4">
      <c r="A19" s="4" t="s">
        <v>349</v>
      </c>
      <c r="B19" s="9" t="n">
        <v>-0.4</v>
      </c>
      <c r="C19" s="8" t="n">
        <v>1.5</v>
      </c>
    </row>
    <row r="20" spans="1:4">
      <c r="A20" s="4" t="s">
        <v>351</v>
      </c>
    </row>
    <row r="21" spans="1:4">
      <c r="A21" s="3" t="s">
        <v>342</v>
      </c>
    </row>
    <row r="22" spans="1:4">
      <c r="A22" s="4" t="s">
        <v>75</v>
      </c>
      <c r="B22" s="8" t="n">
        <v>5.9</v>
      </c>
      <c r="D22" s="8" t="n">
        <v>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3</v>
      </c>
    </row>
    <row r="3" spans="1:3">
      <c r="A3" s="3" t="s">
        <v>53</v>
      </c>
    </row>
    <row r="4" spans="1:3">
      <c r="A4" s="4" t="s">
        <v>60</v>
      </c>
      <c r="B4" s="8" t="n">
        <v>0.4</v>
      </c>
      <c r="C4" s="8" t="n">
        <v>0.4</v>
      </c>
    </row>
    <row r="5" spans="1:3">
      <c r="A5" s="4" t="s">
        <v>61</v>
      </c>
      <c r="B5" s="5" t="n">
        <v>0</v>
      </c>
      <c r="C5" s="5" t="n">
        <v>0</v>
      </c>
    </row>
    <row r="6" spans="1:3">
      <c r="A6" s="3" t="s">
        <v>55</v>
      </c>
    </row>
    <row r="7" spans="1:3">
      <c r="A7" s="4" t="s">
        <v>60</v>
      </c>
      <c r="B7" s="5" t="n">
        <v>0</v>
      </c>
      <c r="C7" s="5" t="n">
        <v>0</v>
      </c>
    </row>
    <row r="8" spans="1:3">
      <c r="A8" s="4" t="s">
        <v>62</v>
      </c>
      <c r="B8" s="7" t="n">
        <v>0</v>
      </c>
      <c r="C8"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98</v>
      </c>
    </row>
    <row r="2" spans="1:3">
      <c r="A2" s="3" t="s">
        <v>353</v>
      </c>
    </row>
    <row r="3" spans="1:3">
      <c r="A3" s="4" t="s">
        <v>354</v>
      </c>
      <c r="B3" s="7" t="n">
        <v>375</v>
      </c>
      <c r="C3" s="7" t="n">
        <v>396</v>
      </c>
    </row>
    <row r="4" spans="1:3">
      <c r="A4" s="4" t="s">
        <v>355</v>
      </c>
      <c r="B4" s="5" t="n">
        <v>10786</v>
      </c>
      <c r="C4" s="5" t="n">
        <v>10816</v>
      </c>
    </row>
    <row r="5" spans="1:3">
      <c r="A5" s="4" t="s">
        <v>356</v>
      </c>
      <c r="B5" s="5" t="n">
        <v>279</v>
      </c>
      <c r="C5" s="5" t="n">
        <v>362</v>
      </c>
    </row>
    <row r="6" spans="1:3">
      <c r="A6" s="4" t="s">
        <v>357</v>
      </c>
      <c r="B6" s="7" t="n">
        <v>3111</v>
      </c>
      <c r="C6" s="7" t="n">
        <v>30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3</v>
      </c>
    </row>
    <row r="3" spans="1:3">
      <c r="A3" s="3" t="s">
        <v>359</v>
      </c>
    </row>
    <row r="4" spans="1:3">
      <c r="A4" s="4" t="s">
        <v>360</v>
      </c>
      <c r="B4" s="7" t="n">
        <v>666</v>
      </c>
      <c r="C4" s="7" t="n">
        <v>509</v>
      </c>
    </row>
    <row r="5" spans="1:3">
      <c r="A5" s="4" t="s">
        <v>361</v>
      </c>
      <c r="B5" s="5" t="n">
        <v>308</v>
      </c>
      <c r="C5" s="5" t="n">
        <v>195</v>
      </c>
    </row>
    <row r="6" spans="1:3">
      <c r="A6" s="4" t="s">
        <v>362</v>
      </c>
      <c r="B6" s="5" t="n">
        <v>140</v>
      </c>
      <c r="C6" s="5" t="n">
        <v>103</v>
      </c>
    </row>
    <row r="7" spans="1:3">
      <c r="A7" s="4" t="s">
        <v>52</v>
      </c>
      <c r="B7" s="8" t="n">
        <v>110.8</v>
      </c>
      <c r="C7" s="7" t="n">
        <v>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23</v>
      </c>
      <c r="D2" s="2" t="s">
        <v>98</v>
      </c>
    </row>
    <row r="3" spans="1:4">
      <c r="A3" s="3" t="s">
        <v>364</v>
      </c>
    </row>
    <row r="4" spans="1:4">
      <c r="A4" s="4" t="s">
        <v>52</v>
      </c>
      <c r="B4" s="8" t="n">
        <v>110.8</v>
      </c>
      <c r="C4" s="7" t="n">
        <v>86</v>
      </c>
    </row>
    <row r="5" spans="1:4">
      <c r="A5" s="4" t="s">
        <v>330</v>
      </c>
      <c r="B5" s="9" t="n">
        <v>736.6</v>
      </c>
      <c r="D5" s="8" t="n">
        <v>743.7</v>
      </c>
    </row>
    <row r="6" spans="1:4">
      <c r="A6" s="4" t="s">
        <v>365</v>
      </c>
      <c r="B6" s="5" t="n">
        <v>0</v>
      </c>
      <c r="C6" s="9" t="n">
        <v>-11.7</v>
      </c>
    </row>
    <row r="7" spans="1:4">
      <c r="A7" s="4" t="s">
        <v>366</v>
      </c>
      <c r="B7" s="9" t="n">
        <v>110.8</v>
      </c>
      <c r="C7" s="9" t="n">
        <v>74.3</v>
      </c>
    </row>
    <row r="8" spans="1:4">
      <c r="A8" s="4" t="s">
        <v>367</v>
      </c>
      <c r="B8" s="9" t="n">
        <v>28.5</v>
      </c>
      <c r="C8" s="9" t="n">
        <v>19.5</v>
      </c>
    </row>
    <row r="9" spans="1:4">
      <c r="A9" s="4" t="s">
        <v>368</v>
      </c>
      <c r="B9" s="9" t="n">
        <v>28.5</v>
      </c>
      <c r="C9" s="9" t="n">
        <v>21.3</v>
      </c>
    </row>
    <row r="10" spans="1:4">
      <c r="A10" s="4" t="s">
        <v>369</v>
      </c>
      <c r="B10" s="9" t="n">
        <v>2.8</v>
      </c>
      <c r="C10" s="9" t="n">
        <v>2.9</v>
      </c>
    </row>
    <row r="11" spans="1:4">
      <c r="A11" s="4" t="s">
        <v>370</v>
      </c>
      <c r="B11" s="9" t="n">
        <v>4.3</v>
      </c>
      <c r="C11" s="9" t="n">
        <v>4.1</v>
      </c>
    </row>
    <row r="12" spans="1:4">
      <c r="A12" s="4" t="s">
        <v>33</v>
      </c>
      <c r="B12" s="8" t="n">
        <v>35.6</v>
      </c>
      <c r="C12" s="8" t="n">
        <v>28.3</v>
      </c>
    </row>
    <row r="13" spans="1:4">
      <c r="A13" s="4" t="s">
        <v>336</v>
      </c>
    </row>
    <row r="14" spans="1:4">
      <c r="A14" s="3" t="s">
        <v>364</v>
      </c>
    </row>
    <row r="15" spans="1:4">
      <c r="A15" s="4" t="s">
        <v>338</v>
      </c>
      <c r="B15" s="4" t="s">
        <v>339</v>
      </c>
      <c r="C15" s="4" t="s">
        <v>340</v>
      </c>
    </row>
    <row r="16" spans="1:4">
      <c r="A16" s="4" t="s">
        <v>275</v>
      </c>
    </row>
    <row r="17" spans="1:4">
      <c r="A17" s="3" t="s">
        <v>364</v>
      </c>
    </row>
    <row r="18" spans="1:4">
      <c r="A18" s="4" t="s">
        <v>371</v>
      </c>
      <c r="B18" s="7" t="n">
        <v>0</v>
      </c>
      <c r="C18" s="8"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72</v>
      </c>
      <c r="B1" s="2" t="s">
        <v>2</v>
      </c>
      <c r="C1" s="2" t="s">
        <v>98</v>
      </c>
    </row>
    <row r="2" spans="1:3">
      <c r="A2" s="4" t="s">
        <v>373</v>
      </c>
    </row>
    <row r="3" spans="1:3">
      <c r="A3" s="3" t="s">
        <v>374</v>
      </c>
    </row>
    <row r="4" spans="1:3">
      <c r="A4" s="4" t="s">
        <v>375</v>
      </c>
      <c r="B4" s="7" t="n">
        <v>2683000000</v>
      </c>
      <c r="C4" s="7" t="n">
        <v>2385500000</v>
      </c>
    </row>
    <row r="5" spans="1:3">
      <c r="A5" s="4" t="s">
        <v>376</v>
      </c>
      <c r="B5" s="5" t="n">
        <v>2941500000</v>
      </c>
      <c r="C5" s="5" t="n">
        <v>2657200000</v>
      </c>
    </row>
    <row r="6" spans="1:3">
      <c r="A6" s="4" t="s">
        <v>377</v>
      </c>
    </row>
    <row r="7" spans="1:3">
      <c r="A7" s="3" t="s">
        <v>374</v>
      </c>
    </row>
    <row r="8" spans="1:3">
      <c r="A8" s="4" t="s">
        <v>375</v>
      </c>
      <c r="B8" s="5" t="n">
        <v>135400000</v>
      </c>
      <c r="C8" s="5" t="n">
        <v>135400000</v>
      </c>
    </row>
    <row r="9" spans="1:3">
      <c r="A9" s="4" t="s">
        <v>376</v>
      </c>
      <c r="B9" s="5" t="n">
        <v>135400000</v>
      </c>
      <c r="C9" s="5" t="n">
        <v>135400000</v>
      </c>
    </row>
    <row r="10" spans="1:3">
      <c r="A10" s="4" t="s">
        <v>378</v>
      </c>
    </row>
    <row r="11" spans="1:3">
      <c r="A11" s="3" t="s">
        <v>374</v>
      </c>
    </row>
    <row r="12" spans="1:3">
      <c r="A12" s="4" t="s">
        <v>375</v>
      </c>
      <c r="B12" s="5" t="n">
        <v>9800000</v>
      </c>
      <c r="C12" s="5" t="n">
        <v>9900000</v>
      </c>
    </row>
    <row r="13" spans="1:3">
      <c r="A13" s="4" t="s">
        <v>376</v>
      </c>
      <c r="B13" s="5" t="n">
        <v>9300000</v>
      </c>
      <c r="C13" s="5" t="n">
        <v>9500000</v>
      </c>
    </row>
    <row r="14" spans="1:3">
      <c r="A14" s="4" t="s">
        <v>379</v>
      </c>
    </row>
    <row r="15" spans="1:3">
      <c r="A15" s="3" t="s">
        <v>374</v>
      </c>
    </row>
    <row r="16" spans="1:3">
      <c r="A16" s="4" t="s">
        <v>375</v>
      </c>
      <c r="B16" s="5" t="n">
        <v>99800000</v>
      </c>
      <c r="C16" s="5" t="n">
        <v>99700000</v>
      </c>
    </row>
    <row r="17" spans="1:3">
      <c r="A17" s="4" t="s">
        <v>376</v>
      </c>
      <c r="B17" s="5" t="n">
        <v>100000000</v>
      </c>
      <c r="C17" s="5" t="n">
        <v>99900000</v>
      </c>
    </row>
    <row r="18" spans="1:3">
      <c r="A18" s="4" t="s">
        <v>380</v>
      </c>
    </row>
    <row r="19" spans="1:3">
      <c r="A19" s="3" t="s">
        <v>374</v>
      </c>
    </row>
    <row r="20" spans="1:3">
      <c r="A20" s="4" t="s">
        <v>381</v>
      </c>
      <c r="B20" s="7" t="n">
        <v>0</v>
      </c>
      <c r="C2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3</v>
      </c>
    </row>
    <row r="3" spans="1:3">
      <c r="A3" s="3" t="s">
        <v>383</v>
      </c>
    </row>
    <row r="4" spans="1:3">
      <c r="A4" s="4" t="s">
        <v>384</v>
      </c>
      <c r="B4" s="8" t="n">
        <v>0.8</v>
      </c>
      <c r="C4" s="8" t="n">
        <v>0.6</v>
      </c>
    </row>
    <row r="5" spans="1:3">
      <c r="A5" s="4" t="s">
        <v>385</v>
      </c>
    </row>
    <row r="6" spans="1:3">
      <c r="A6" s="3" t="s">
        <v>383</v>
      </c>
    </row>
    <row r="7" spans="1:3">
      <c r="A7" s="4" t="s">
        <v>386</v>
      </c>
      <c r="B7" s="8" t="n">
        <v>2.1</v>
      </c>
      <c r="C7" s="9" t="n">
        <v>1.7</v>
      </c>
    </row>
    <row r="8" spans="1:3">
      <c r="A8" s="4" t="s">
        <v>387</v>
      </c>
    </row>
    <row r="9" spans="1:3">
      <c r="A9" s="3" t="s">
        <v>248</v>
      </c>
    </row>
    <row r="10" spans="1:3">
      <c r="A10" s="4" t="s">
        <v>388</v>
      </c>
      <c r="B10" s="5" t="n">
        <v>260570</v>
      </c>
    </row>
    <row r="11" spans="1:3">
      <c r="A11" s="4" t="s">
        <v>389</v>
      </c>
      <c r="B11" s="10" t="n">
        <v>41.77</v>
      </c>
    </row>
    <row r="12" spans="1:3">
      <c r="A12" s="4" t="s">
        <v>390</v>
      </c>
    </row>
    <row r="13" spans="1:3">
      <c r="A13" s="3" t="s">
        <v>248</v>
      </c>
    </row>
    <row r="14" spans="1:3">
      <c r="A14" s="4" t="s">
        <v>388</v>
      </c>
      <c r="B14" s="5" t="n">
        <v>86857</v>
      </c>
    </row>
    <row r="15" spans="1:3">
      <c r="A15" s="4" t="s">
        <v>389</v>
      </c>
      <c r="B15" s="10" t="n">
        <v>34.95</v>
      </c>
    </row>
    <row r="16" spans="1:3">
      <c r="A16" s="4" t="s">
        <v>391</v>
      </c>
    </row>
    <row r="17" spans="1:3">
      <c r="A17" s="3" t="s">
        <v>383</v>
      </c>
    </row>
    <row r="18" spans="1:3">
      <c r="A18" s="4" t="s">
        <v>386</v>
      </c>
      <c r="B18" s="7" t="n">
        <v>0</v>
      </c>
      <c r="C18" s="5" t="n">
        <v>0</v>
      </c>
    </row>
    <row r="19" spans="1:3">
      <c r="A19" s="4" t="s">
        <v>392</v>
      </c>
    </row>
    <row r="20" spans="1:3">
      <c r="A20" s="3" t="s">
        <v>383</v>
      </c>
    </row>
    <row r="21" spans="1:3">
      <c r="A21" s="4" t="s">
        <v>386</v>
      </c>
      <c r="B21" s="9" t="n">
        <v>2.1</v>
      </c>
      <c r="C21" s="9" t="n">
        <v>1.7</v>
      </c>
    </row>
    <row r="22" spans="1:3">
      <c r="A22" s="4" t="s">
        <v>393</v>
      </c>
    </row>
    <row r="23" spans="1:3">
      <c r="A23" s="3" t="s">
        <v>383</v>
      </c>
    </row>
    <row r="24" spans="1:3">
      <c r="A24" s="4" t="s">
        <v>386</v>
      </c>
      <c r="B24" s="9" t="n">
        <v>1.5</v>
      </c>
      <c r="C24" s="9" t="n">
        <v>1.1</v>
      </c>
    </row>
    <row r="25" spans="1:3">
      <c r="A25" s="4" t="s">
        <v>394</v>
      </c>
    </row>
    <row r="26" spans="1:3">
      <c r="A26" s="3" t="s">
        <v>383</v>
      </c>
    </row>
    <row r="27" spans="1:3">
      <c r="A27" s="4" t="s">
        <v>386</v>
      </c>
      <c r="B27" s="8" t="n">
        <v>0.6</v>
      </c>
      <c r="C27" s="8" t="n">
        <v>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96</v>
      </c>
    </row>
    <row r="2" spans="1:3">
      <c r="B2" s="2" t="s">
        <v>2</v>
      </c>
      <c r="C2" s="2" t="s">
        <v>98</v>
      </c>
    </row>
    <row r="3" spans="1:3">
      <c r="A3" s="4" t="s">
        <v>397</v>
      </c>
    </row>
    <row r="4" spans="1:3">
      <c r="A4" s="4" t="s">
        <v>398</v>
      </c>
      <c r="B4" s="5" t="n">
        <v>0</v>
      </c>
      <c r="C4"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3</v>
      </c>
    </row>
    <row r="3" spans="1:3">
      <c r="A3" s="3" t="s">
        <v>254</v>
      </c>
    </row>
    <row r="4" spans="1:3">
      <c r="A4" s="4" t="s">
        <v>52</v>
      </c>
      <c r="B4" s="7" t="n">
        <v>36</v>
      </c>
      <c r="C4" s="8" t="n">
        <v>25.2</v>
      </c>
    </row>
    <row r="5" spans="1:3">
      <c r="A5" s="4" t="s">
        <v>400</v>
      </c>
      <c r="B5" s="9" t="n">
        <v>199.7</v>
      </c>
      <c r="C5" s="9" t="n">
        <v>199.7</v>
      </c>
    </row>
    <row r="6" spans="1:3">
      <c r="A6" s="4" t="s">
        <v>401</v>
      </c>
      <c r="B6" s="9" t="n">
        <v>0.3</v>
      </c>
      <c r="C6" s="5" t="n">
        <v>0</v>
      </c>
    </row>
    <row r="7" spans="1:3">
      <c r="A7" s="4" t="s">
        <v>402</v>
      </c>
      <c r="B7" s="5" t="n">
        <v>200</v>
      </c>
      <c r="C7" s="9" t="n">
        <v>199.7</v>
      </c>
    </row>
    <row r="8" spans="1:3">
      <c r="A8" s="3" t="s">
        <v>403</v>
      </c>
    </row>
    <row r="9" spans="1:3">
      <c r="A9" s="4" t="s">
        <v>404</v>
      </c>
      <c r="B9" s="10" t="n">
        <v>0.18</v>
      </c>
      <c r="C9" s="10" t="n">
        <v>0.13</v>
      </c>
    </row>
    <row r="10" spans="1:3">
      <c r="A10" s="4" t="s">
        <v>405</v>
      </c>
      <c r="B10" s="10" t="n">
        <v>0.18</v>
      </c>
      <c r="C10" s="10" t="n">
        <v>0.13</v>
      </c>
    </row>
    <row r="11" spans="1:3">
      <c r="A11" s="4" t="s">
        <v>406</v>
      </c>
      <c r="B11" s="5" t="n">
        <v>0</v>
      </c>
      <c r="C11"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7</v>
      </c>
      <c r="B1" s="2" t="s">
        <v>1</v>
      </c>
      <c r="C1" s="2" t="s">
        <v>396</v>
      </c>
    </row>
    <row r="2" spans="1:3">
      <c r="B2" s="2" t="s">
        <v>2</v>
      </c>
      <c r="C2" s="2" t="s">
        <v>98</v>
      </c>
    </row>
    <row r="3" spans="1:3">
      <c r="A3" s="3" t="s">
        <v>408</v>
      </c>
    </row>
    <row r="4" spans="1:3">
      <c r="A4" s="4" t="s">
        <v>409</v>
      </c>
      <c r="B4" s="4" t="s">
        <v>333</v>
      </c>
    </row>
    <row r="5" spans="1:3">
      <c r="A5" s="4" t="s">
        <v>410</v>
      </c>
    </row>
    <row r="6" spans="1:3">
      <c r="A6" s="3" t="s">
        <v>408</v>
      </c>
    </row>
    <row r="7" spans="1:3">
      <c r="A7" s="4" t="s">
        <v>411</v>
      </c>
      <c r="C7" s="4" t="s">
        <v>412</v>
      </c>
    </row>
    <row r="8" spans="1:3">
      <c r="A8" s="4" t="s">
        <v>413</v>
      </c>
    </row>
    <row r="9" spans="1:3">
      <c r="A9" s="3" t="s">
        <v>408</v>
      </c>
    </row>
    <row r="10" spans="1:3">
      <c r="A10" s="4" t="s">
        <v>411</v>
      </c>
      <c r="C10" s="4" t="s">
        <v>412</v>
      </c>
    </row>
    <row r="11" spans="1:3">
      <c r="A11" s="4" t="s">
        <v>414</v>
      </c>
    </row>
    <row r="12" spans="1:3">
      <c r="A12" s="3" t="s">
        <v>408</v>
      </c>
    </row>
    <row r="13" spans="1:3">
      <c r="A13" s="4" t="s">
        <v>411</v>
      </c>
      <c r="C13" s="4" t="s">
        <v>415</v>
      </c>
    </row>
    <row r="14" spans="1:3">
      <c r="A14" s="4" t="s">
        <v>416</v>
      </c>
    </row>
    <row r="15" spans="1:3">
      <c r="A15" s="3" t="s">
        <v>408</v>
      </c>
    </row>
    <row r="16" spans="1:3">
      <c r="A16" s="4" t="s">
        <v>417</v>
      </c>
      <c r="B16" s="8" t="n">
        <v>135.4</v>
      </c>
    </row>
    <row r="17" spans="1:3">
      <c r="A17" s="4" t="s">
        <v>418</v>
      </c>
    </row>
    <row r="18" spans="1:3">
      <c r="A18" s="3" t="s">
        <v>408</v>
      </c>
    </row>
    <row r="19" spans="1:3">
      <c r="A19" s="4" t="s">
        <v>419</v>
      </c>
      <c r="B19" s="5" t="n">
        <v>47</v>
      </c>
    </row>
    <row r="20" spans="1:3">
      <c r="A20" s="4" t="s">
        <v>420</v>
      </c>
    </row>
    <row r="21" spans="1:3">
      <c r="A21" s="3" t="s">
        <v>408</v>
      </c>
    </row>
    <row r="22" spans="1:3">
      <c r="A22" s="4" t="s">
        <v>419</v>
      </c>
      <c r="B22" s="9" t="n">
        <v>32.4</v>
      </c>
    </row>
    <row r="23" spans="1:3">
      <c r="A23" s="4" t="s">
        <v>421</v>
      </c>
    </row>
    <row r="24" spans="1:3">
      <c r="A24" s="3" t="s">
        <v>408</v>
      </c>
    </row>
    <row r="25" spans="1:3">
      <c r="A25" s="4" t="s">
        <v>419</v>
      </c>
      <c r="B25" s="7" t="n">
        <v>56</v>
      </c>
    </row>
    <row r="26" spans="1:3">
      <c r="A26" s="4" t="s">
        <v>422</v>
      </c>
    </row>
    <row r="27" spans="1:3">
      <c r="A27" s="3" t="s">
        <v>408</v>
      </c>
    </row>
    <row r="28" spans="1:3">
      <c r="A28" s="4" t="s">
        <v>423</v>
      </c>
      <c r="B28" s="4" t="s">
        <v>424</v>
      </c>
    </row>
    <row r="29" spans="1:3">
      <c r="A29" s="4" t="s">
        <v>425</v>
      </c>
    </row>
    <row r="30" spans="1:3">
      <c r="A30" s="3" t="s">
        <v>408</v>
      </c>
    </row>
    <row r="31" spans="1:3">
      <c r="A31" s="4" t="s">
        <v>423</v>
      </c>
      <c r="B31" s="4" t="s">
        <v>424</v>
      </c>
    </row>
    <row r="32" spans="1:3">
      <c r="A32" s="4" t="s">
        <v>426</v>
      </c>
    </row>
    <row r="33" spans="1:3">
      <c r="A33" s="3" t="s">
        <v>408</v>
      </c>
    </row>
    <row r="34" spans="1:3">
      <c r="A34" s="4" t="s">
        <v>423</v>
      </c>
      <c r="B34" s="4" t="s">
        <v>427</v>
      </c>
    </row>
    <row r="35" spans="1:3">
      <c r="A35" s="4" t="s">
        <v>428</v>
      </c>
    </row>
    <row r="36" spans="1:3">
      <c r="A36" s="3" t="s">
        <v>408</v>
      </c>
    </row>
    <row r="37" spans="1:3">
      <c r="A37" s="4" t="s">
        <v>423</v>
      </c>
      <c r="B37" s="4" t="s">
        <v>429</v>
      </c>
    </row>
    <row r="38" spans="1:3">
      <c r="A38" s="4" t="s">
        <v>430</v>
      </c>
    </row>
    <row r="39" spans="1:3">
      <c r="A39" s="3" t="s">
        <v>408</v>
      </c>
    </row>
    <row r="40" spans="1:3">
      <c r="A40" s="4" t="s">
        <v>423</v>
      </c>
      <c r="B40" s="4" t="s">
        <v>431</v>
      </c>
    </row>
    <row r="41" spans="1:3">
      <c r="A41" s="4" t="s">
        <v>432</v>
      </c>
    </row>
    <row r="42" spans="1:3">
      <c r="A42" s="3" t="s">
        <v>408</v>
      </c>
    </row>
    <row r="43" spans="1:3">
      <c r="A43" s="4" t="s">
        <v>423</v>
      </c>
      <c r="B43" s="4" t="s">
        <v>429</v>
      </c>
    </row>
    <row r="44" spans="1:3">
      <c r="A44" s="4" t="s">
        <v>433</v>
      </c>
    </row>
    <row r="45" spans="1:3">
      <c r="A45" s="3" t="s">
        <v>408</v>
      </c>
    </row>
    <row r="46" spans="1:3">
      <c r="A46" s="4" t="s">
        <v>419</v>
      </c>
      <c r="B46" s="7" t="n">
        <v>300</v>
      </c>
    </row>
    <row r="47" spans="1:3">
      <c r="A47" s="4" t="s">
        <v>434</v>
      </c>
    </row>
    <row r="48" spans="1:3">
      <c r="A48" s="3" t="s">
        <v>408</v>
      </c>
    </row>
    <row r="49" spans="1:3">
      <c r="A49" s="4" t="s">
        <v>423</v>
      </c>
      <c r="B49" s="4" t="s">
        <v>435</v>
      </c>
    </row>
    <row r="50" spans="1:3">
      <c r="A50" s="4" t="s">
        <v>419</v>
      </c>
      <c r="B50" s="7" t="n">
        <v>300</v>
      </c>
    </row>
    <row r="51" spans="1:3">
      <c r="A51" s="4" t="s">
        <v>411</v>
      </c>
      <c r="B51" s="4" t="s">
        <v>436</v>
      </c>
    </row>
    <row r="52" spans="1:3">
      <c r="A52" s="4" t="s">
        <v>437</v>
      </c>
    </row>
    <row r="53" spans="1:3">
      <c r="A53" s="3" t="s">
        <v>408</v>
      </c>
    </row>
    <row r="54" spans="1:3">
      <c r="A54" s="4" t="s">
        <v>423</v>
      </c>
      <c r="B54" s="4" t="s">
        <v>438</v>
      </c>
    </row>
    <row r="55" spans="1:3">
      <c r="A55" s="4" t="s">
        <v>419</v>
      </c>
      <c r="B55" s="7" t="n">
        <v>125</v>
      </c>
    </row>
    <row r="56" spans="1:3">
      <c r="A56" s="4" t="s">
        <v>411</v>
      </c>
      <c r="B56"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440</v>
      </c>
      <c r="C1" s="2" t="s">
        <v>1</v>
      </c>
    </row>
    <row r="2" spans="1:4">
      <c r="C2" s="2" t="s">
        <v>2</v>
      </c>
      <c r="D2" s="2" t="s">
        <v>98</v>
      </c>
    </row>
    <row r="3" spans="1:4">
      <c r="A3" s="3" t="s">
        <v>441</v>
      </c>
    </row>
    <row r="4" spans="1:4">
      <c r="A4" s="4" t="s">
        <v>120</v>
      </c>
      <c r="C4" s="8" t="n">
        <v>128.2</v>
      </c>
      <c r="D4" s="8" t="n">
        <v>236.2</v>
      </c>
    </row>
    <row r="5" spans="1:4">
      <c r="A5" s="3" t="s">
        <v>442</v>
      </c>
    </row>
    <row r="6" spans="1:4">
      <c r="A6" s="4" t="s">
        <v>443</v>
      </c>
      <c r="C6" s="5" t="n">
        <v>900</v>
      </c>
    </row>
    <row r="7" spans="1:4">
      <c r="A7" s="4" t="s">
        <v>444</v>
      </c>
      <c r="B7" s="4" t="s">
        <v>283</v>
      </c>
      <c r="C7" s="7" t="n">
        <v>130</v>
      </c>
    </row>
    <row r="8" spans="1:4">
      <c r="A8" s="4" t="s">
        <v>445</v>
      </c>
      <c r="C8" s="4" t="s">
        <v>446</v>
      </c>
    </row>
    <row r="9" spans="1:4">
      <c r="A9" s="4" t="s">
        <v>447</v>
      </c>
      <c r="C9" s="4" t="s">
        <v>448</v>
      </c>
    </row>
    <row r="10" spans="1:4">
      <c r="A10" s="4" t="s">
        <v>275</v>
      </c>
    </row>
    <row r="11" spans="1:4">
      <c r="A11" s="3" t="s">
        <v>441</v>
      </c>
    </row>
    <row r="12" spans="1:4">
      <c r="A12" s="4" t="s">
        <v>449</v>
      </c>
      <c r="C12" s="7" t="n">
        <v>450</v>
      </c>
    </row>
    <row r="13" spans="1:4">
      <c r="A13" s="4" t="s">
        <v>275</v>
      </c>
    </row>
    <row r="14" spans="1:4">
      <c r="A14" s="3" t="s">
        <v>442</v>
      </c>
    </row>
    <row r="15" spans="1:4">
      <c r="A15" s="4" t="s">
        <v>444</v>
      </c>
      <c r="B15" s="4" t="s">
        <v>450</v>
      </c>
      <c r="C15" s="8" t="n">
        <v>128.2</v>
      </c>
    </row>
    <row r="16" spans="1:4">
      <c r="A16" s="4" t="s">
        <v>445</v>
      </c>
      <c r="B16" s="4" t="s">
        <v>451</v>
      </c>
      <c r="C16" s="4" t="s">
        <v>452</v>
      </c>
    </row>
    <row r="17" spans="1:4">
      <c r="A17" s="4" t="s">
        <v>453</v>
      </c>
      <c r="B17" s="4" t="s">
        <v>287</v>
      </c>
      <c r="C17" s="4" t="s">
        <v>454</v>
      </c>
    </row>
    <row r="18" spans="1:4">
      <c r="A18" s="4" t="s">
        <v>455</v>
      </c>
    </row>
    <row r="19" spans="1:4">
      <c r="A19" s="3" t="s">
        <v>441</v>
      </c>
    </row>
    <row r="20" spans="1:4">
      <c r="A20" s="4" t="s">
        <v>449</v>
      </c>
      <c r="B20" s="4" t="s">
        <v>456</v>
      </c>
      <c r="C20" s="7" t="n">
        <v>450</v>
      </c>
    </row>
    <row r="21" spans="1:4">
      <c r="A21" s="3" t="s">
        <v>442</v>
      </c>
    </row>
    <row r="22" spans="1:4">
      <c r="A22" s="4" t="s">
        <v>443</v>
      </c>
      <c r="C22" s="5" t="n">
        <v>600</v>
      </c>
    </row>
    <row r="23" spans="1:4">
      <c r="A23" s="4" t="s">
        <v>457</v>
      </c>
      <c r="B23" s="4" t="s">
        <v>458</v>
      </c>
      <c r="C23" s="8" t="n">
        <v>1.8</v>
      </c>
    </row>
    <row r="24" spans="1:4">
      <c r="A24" s="4" t="s">
        <v>445</v>
      </c>
      <c r="B24" s="4" t="s">
        <v>459</v>
      </c>
      <c r="C24" s="4" t="s">
        <v>429</v>
      </c>
    </row>
    <row r="25" spans="1:4">
      <c r="A25" s="4" t="s">
        <v>453</v>
      </c>
      <c r="B25" s="4" t="s">
        <v>456</v>
      </c>
      <c r="C25" s="4" t="s">
        <v>454</v>
      </c>
    </row>
    <row r="26" spans="1:4">
      <c r="A26" s="4" t="s">
        <v>460</v>
      </c>
      <c r="C26" s="7" t="n">
        <v>800</v>
      </c>
    </row>
    <row r="27" spans="1:4">
      <c r="A27" s="4" t="s">
        <v>461</v>
      </c>
      <c r="C27" s="4" t="s">
        <v>462</v>
      </c>
    </row>
    <row r="28" spans="1:4">
      <c r="A28" s="4" t="s">
        <v>463</v>
      </c>
      <c r="C28" s="7" t="n">
        <v>100</v>
      </c>
    </row>
    <row r="29" spans="1:4">
      <c r="A29" s="4" t="s">
        <v>464</v>
      </c>
      <c r="C29" s="5" t="n">
        <v>150</v>
      </c>
    </row>
    <row r="30" spans="1:4">
      <c r="A30" s="4" t="s">
        <v>465</v>
      </c>
    </row>
    <row r="31" spans="1:4">
      <c r="A31" s="3" t="s">
        <v>442</v>
      </c>
    </row>
    <row r="32" spans="1:4">
      <c r="A32" s="4" t="s">
        <v>466</v>
      </c>
      <c r="C32" s="5" t="n">
        <v>100</v>
      </c>
    </row>
    <row r="33" spans="1:4">
      <c r="A33" s="4" t="s">
        <v>467</v>
      </c>
    </row>
    <row r="34" spans="1:4">
      <c r="A34" s="3" t="s">
        <v>442</v>
      </c>
    </row>
    <row r="35" spans="1:4">
      <c r="A35" s="4" t="s">
        <v>466</v>
      </c>
      <c r="C35" s="5" t="n">
        <v>100</v>
      </c>
    </row>
    <row r="36" spans="1:4">
      <c r="A36" s="4" t="s">
        <v>468</v>
      </c>
    </row>
    <row r="37" spans="1:4">
      <c r="A37" s="3" t="s">
        <v>442</v>
      </c>
    </row>
    <row r="38" spans="1:4">
      <c r="A38" s="4" t="s">
        <v>466</v>
      </c>
      <c r="C38" s="7" t="n">
        <v>100</v>
      </c>
    </row>
    <row r="39" spans="1:4"/>
    <row r="40" spans="1:4">
      <c r="A40" s="4" t="s">
        <v>283</v>
      </c>
      <c r="B40" s="4" t="s">
        <v>469</v>
      </c>
    </row>
    <row r="41" spans="1:4">
      <c r="A41" s="4" t="s">
        <v>287</v>
      </c>
      <c r="B41" s="4" t="s">
        <v>470</v>
      </c>
    </row>
    <row r="42" spans="1:4">
      <c r="A42" s="4" t="s">
        <v>471</v>
      </c>
      <c r="B42" s="4" t="s">
        <v>472</v>
      </c>
    </row>
    <row r="43" spans="1:4">
      <c r="A43" s="4" t="s">
        <v>456</v>
      </c>
      <c r="B43" s="4" t="s">
        <v>473</v>
      </c>
    </row>
  </sheetData>
  <mergeCells count="6">
    <mergeCell ref="A1:B2"/>
    <mergeCell ref="A39:C39"/>
    <mergeCell ref="B40:C40"/>
    <mergeCell ref="B41:C41"/>
    <mergeCell ref="B42:C42"/>
    <mergeCell ref="B43:C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4</v>
      </c>
      <c r="C1" s="2" t="s">
        <v>1</v>
      </c>
    </row>
    <row r="2" spans="1:4">
      <c r="C2" s="2" t="s">
        <v>2</v>
      </c>
      <c r="D2" s="2" t="s">
        <v>23</v>
      </c>
    </row>
    <row r="3" spans="1:4">
      <c r="A3" s="3" t="s">
        <v>475</v>
      </c>
    </row>
    <row r="4" spans="1:4">
      <c r="A4" s="4" t="s">
        <v>476</v>
      </c>
      <c r="C4" s="8" t="n">
        <v>5.5</v>
      </c>
      <c r="D4" s="7" t="n">
        <v>4</v>
      </c>
    </row>
    <row r="5" spans="1:4">
      <c r="A5" s="4" t="s">
        <v>314</v>
      </c>
    </row>
    <row r="6" spans="1:4">
      <c r="A6" s="3" t="s">
        <v>475</v>
      </c>
    </row>
    <row r="7" spans="1:4">
      <c r="A7" s="4" t="s">
        <v>477</v>
      </c>
      <c r="C7" s="9" t="n">
        <v>4.2</v>
      </c>
      <c r="D7" s="9" t="n">
        <v>4.4</v>
      </c>
    </row>
    <row r="8" spans="1:4">
      <c r="A8" s="4" t="s">
        <v>478</v>
      </c>
      <c r="C8" s="9" t="n">
        <v>6.5</v>
      </c>
      <c r="D8" s="9" t="n">
        <v>6.6</v>
      </c>
    </row>
    <row r="9" spans="1:4">
      <c r="A9" s="4" t="s">
        <v>479</v>
      </c>
      <c r="C9" s="9" t="n">
        <v>-10.7</v>
      </c>
      <c r="D9" s="9" t="n">
        <v>-10.5</v>
      </c>
    </row>
    <row r="10" spans="1:4">
      <c r="A10" s="4" t="s">
        <v>480</v>
      </c>
      <c r="C10" s="5" t="n">
        <v>4</v>
      </c>
      <c r="D10" s="9" t="n">
        <v>4.2</v>
      </c>
    </row>
    <row r="11" spans="1:4">
      <c r="A11" s="4" t="s">
        <v>481</v>
      </c>
      <c r="B11" s="4" t="s">
        <v>283</v>
      </c>
      <c r="C11" s="5" t="n">
        <v>0</v>
      </c>
      <c r="D11" s="5" t="n">
        <v>0</v>
      </c>
    </row>
    <row r="12" spans="1:4">
      <c r="A12" s="4" t="s">
        <v>482</v>
      </c>
      <c r="C12" s="5" t="n">
        <v>4</v>
      </c>
      <c r="D12" s="9" t="n">
        <v>4.7</v>
      </c>
    </row>
    <row r="13" spans="1:4">
      <c r="A13" s="4" t="s">
        <v>483</v>
      </c>
      <c r="C13" s="9" t="n">
        <v>0.8</v>
      </c>
      <c r="D13" s="9" t="n">
        <v>1.3</v>
      </c>
    </row>
    <row r="14" spans="1:4">
      <c r="A14" s="4" t="s">
        <v>476</v>
      </c>
      <c r="B14" s="4" t="s">
        <v>287</v>
      </c>
      <c r="C14" s="9" t="n">
        <v>3.2</v>
      </c>
      <c r="D14" s="9" t="n">
        <v>3.4</v>
      </c>
    </row>
    <row r="15" spans="1:4">
      <c r="A15" s="4" t="s">
        <v>484</v>
      </c>
      <c r="C15" s="5" t="n">
        <v>1</v>
      </c>
      <c r="D15" s="9" t="n">
        <v>1.2</v>
      </c>
    </row>
    <row r="16" spans="1:4">
      <c r="A16" s="4" t="s">
        <v>485</v>
      </c>
    </row>
    <row r="17" spans="1:4">
      <c r="A17" s="3" t="s">
        <v>475</v>
      </c>
    </row>
    <row r="18" spans="1:4">
      <c r="A18" s="4" t="s">
        <v>477</v>
      </c>
      <c r="C18" s="9" t="n">
        <v>0.1</v>
      </c>
      <c r="D18" s="9" t="n">
        <v>0.1</v>
      </c>
    </row>
    <row r="19" spans="1:4">
      <c r="A19" s="4" t="s">
        <v>478</v>
      </c>
      <c r="C19" s="9" t="n">
        <v>0.1</v>
      </c>
      <c r="D19" s="9" t="n">
        <v>0.1</v>
      </c>
    </row>
    <row r="20" spans="1:4">
      <c r="A20" s="4" t="s">
        <v>479</v>
      </c>
      <c r="C20" s="5" t="n">
        <v>0</v>
      </c>
      <c r="D20" s="5" t="n">
        <v>0</v>
      </c>
    </row>
    <row r="21" spans="1:4">
      <c r="A21" s="4" t="s">
        <v>480</v>
      </c>
      <c r="C21" s="9" t="n">
        <v>0.1</v>
      </c>
      <c r="D21" s="9" t="n">
        <v>0.2</v>
      </c>
    </row>
    <row r="22" spans="1:4">
      <c r="A22" s="4" t="s">
        <v>481</v>
      </c>
      <c r="B22" s="4" t="s">
        <v>283</v>
      </c>
      <c r="C22" s="5" t="n">
        <v>0</v>
      </c>
      <c r="D22" s="5" t="n">
        <v>0</v>
      </c>
    </row>
    <row r="23" spans="1:4">
      <c r="A23" s="4" t="s">
        <v>482</v>
      </c>
      <c r="C23" s="9" t="n">
        <v>0.3</v>
      </c>
      <c r="D23" s="9" t="n">
        <v>0.4</v>
      </c>
    </row>
    <row r="24" spans="1:4">
      <c r="A24" s="4" t="s">
        <v>483</v>
      </c>
      <c r="C24" s="5" t="n">
        <v>0</v>
      </c>
      <c r="D24" s="5" t="n">
        <v>0</v>
      </c>
    </row>
    <row r="25" spans="1:4">
      <c r="A25" s="4" t="s">
        <v>476</v>
      </c>
      <c r="B25" s="4" t="s">
        <v>287</v>
      </c>
      <c r="C25" s="9" t="n">
        <v>0.3</v>
      </c>
      <c r="D25" s="9" t="n">
        <v>0.4</v>
      </c>
    </row>
    <row r="26" spans="1:4">
      <c r="A26" s="4" t="s">
        <v>486</v>
      </c>
    </row>
    <row r="27" spans="1:4">
      <c r="A27" s="3" t="s">
        <v>475</v>
      </c>
    </row>
    <row r="28" spans="1:4">
      <c r="A28" s="4" t="s">
        <v>477</v>
      </c>
      <c r="C28" s="9" t="n">
        <v>0.2</v>
      </c>
      <c r="D28" s="9" t="n">
        <v>0.3</v>
      </c>
    </row>
    <row r="29" spans="1:4">
      <c r="A29" s="4" t="s">
        <v>478</v>
      </c>
      <c r="C29" s="9" t="n">
        <v>2.2</v>
      </c>
      <c r="D29" s="9" t="n">
        <v>2.3</v>
      </c>
    </row>
    <row r="30" spans="1:4">
      <c r="A30" s="4" t="s">
        <v>479</v>
      </c>
      <c r="C30" s="9" t="n">
        <v>-0.6</v>
      </c>
      <c r="D30" s="9" t="n">
        <v>-0.6</v>
      </c>
    </row>
    <row r="31" spans="1:4">
      <c r="A31" s="4" t="s">
        <v>480</v>
      </c>
      <c r="C31" s="9" t="n">
        <v>0.6</v>
      </c>
      <c r="D31" s="9" t="n">
        <v>0.5</v>
      </c>
    </row>
    <row r="32" spans="1:4">
      <c r="A32" s="4" t="s">
        <v>481</v>
      </c>
      <c r="C32" s="5" t="n">
        <v>0</v>
      </c>
      <c r="D32" s="9" t="n">
        <v>-2.2</v>
      </c>
    </row>
    <row r="33" spans="1:4">
      <c r="A33" s="4" t="s">
        <v>482</v>
      </c>
      <c r="C33" s="9" t="n">
        <v>2.4</v>
      </c>
      <c r="D33" s="9" t="n">
        <v>0.3</v>
      </c>
    </row>
    <row r="34" spans="1:4">
      <c r="A34" s="4" t="s">
        <v>483</v>
      </c>
      <c r="C34" s="9" t="n">
        <v>0.4</v>
      </c>
      <c r="D34" s="9" t="n">
        <v>0.1</v>
      </c>
    </row>
    <row r="35" spans="1:4">
      <c r="A35" s="4" t="s">
        <v>476</v>
      </c>
      <c r="C35" s="5" t="n">
        <v>2</v>
      </c>
      <c r="D35" s="9" t="n">
        <v>0.2</v>
      </c>
    </row>
    <row r="36" spans="1:4">
      <c r="A36" s="4" t="s">
        <v>484</v>
      </c>
      <c r="C36" s="9" t="n">
        <v>0.7</v>
      </c>
      <c r="D36" s="9" t="n">
        <v>0.1</v>
      </c>
    </row>
    <row r="37" spans="1:4">
      <c r="A37" s="4" t="s">
        <v>487</v>
      </c>
    </row>
    <row r="38" spans="1:4">
      <c r="A38" s="3" t="s">
        <v>475</v>
      </c>
    </row>
    <row r="39" spans="1:4">
      <c r="A39" s="4" t="s">
        <v>488</v>
      </c>
      <c r="C39" s="9" t="n">
        <v>2.9</v>
      </c>
      <c r="D39" s="9" t="n">
        <v>2.3</v>
      </c>
    </row>
    <row r="40" spans="1:4">
      <c r="A40" s="4" t="s">
        <v>489</v>
      </c>
    </row>
    <row r="41" spans="1:4">
      <c r="A41" s="3" t="s">
        <v>475</v>
      </c>
    </row>
    <row r="42" spans="1:4">
      <c r="A42" s="4" t="s">
        <v>488</v>
      </c>
      <c r="C42" s="8" t="n">
        <v>1.1</v>
      </c>
      <c r="D42" s="7" t="n">
        <v>2</v>
      </c>
    </row>
    <row r="43" spans="1:4"/>
    <row r="44" spans="1:4">
      <c r="A44" s="4" t="s">
        <v>283</v>
      </c>
      <c r="B44" s="4" t="s">
        <v>490</v>
      </c>
    </row>
    <row r="45" spans="1:4">
      <c r="A45" s="4" t="s">
        <v>287</v>
      </c>
      <c r="B45" s="4" t="s">
        <v>491</v>
      </c>
    </row>
  </sheetData>
  <mergeCells count="5">
    <mergeCell ref="A1:B2"/>
    <mergeCell ref="C1:D1"/>
    <mergeCell ref="A43:C43"/>
    <mergeCell ref="B44:C44"/>
    <mergeCell ref="B45:C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3</v>
      </c>
    </row>
    <row r="3" spans="1:3">
      <c r="A3" s="3" t="s">
        <v>64</v>
      </c>
    </row>
    <row r="4" spans="1:3">
      <c r="A4" s="4" t="s">
        <v>52</v>
      </c>
      <c r="B4" s="7" t="n">
        <v>36</v>
      </c>
      <c r="C4" s="8" t="n">
        <v>25.2</v>
      </c>
    </row>
    <row r="5" spans="1:3">
      <c r="A5" s="3" t="s">
        <v>65</v>
      </c>
    </row>
    <row r="6" spans="1:3">
      <c r="A6" s="4" t="s">
        <v>28</v>
      </c>
      <c r="B6" s="9" t="n">
        <v>55.6</v>
      </c>
      <c r="C6" s="9" t="n">
        <v>78.5</v>
      </c>
    </row>
    <row r="7" spans="1:3">
      <c r="A7" s="4" t="s">
        <v>66</v>
      </c>
      <c r="B7" s="9" t="n">
        <v>20.4</v>
      </c>
      <c r="C7" s="9" t="n">
        <v>10.4</v>
      </c>
    </row>
    <row r="8" spans="1:3">
      <c r="A8" s="4" t="s">
        <v>33</v>
      </c>
      <c r="B8" s="9" t="n">
        <v>-35.6</v>
      </c>
      <c r="C8" s="9" t="n">
        <v>-28.3</v>
      </c>
    </row>
    <row r="9" spans="1:3">
      <c r="A9" s="4" t="s">
        <v>67</v>
      </c>
      <c r="B9" s="9" t="n">
        <v>35.3</v>
      </c>
      <c r="C9" s="9" t="n">
        <v>28.7</v>
      </c>
    </row>
    <row r="10" spans="1:3">
      <c r="A10" s="4" t="s">
        <v>34</v>
      </c>
      <c r="B10" s="9" t="n">
        <v>-6.9</v>
      </c>
      <c r="C10" s="9" t="n">
        <v>-1.6</v>
      </c>
    </row>
    <row r="11" spans="1:3">
      <c r="A11" s="4" t="s">
        <v>68</v>
      </c>
      <c r="B11" s="9" t="n">
        <v>2.1</v>
      </c>
      <c r="C11" s="9" t="n">
        <v>1.7</v>
      </c>
    </row>
    <row r="12" spans="1:3">
      <c r="A12" s="4" t="s">
        <v>69</v>
      </c>
      <c r="B12" s="9" t="n">
        <v>-6.4</v>
      </c>
      <c r="C12" s="9" t="n">
        <v>-2.3</v>
      </c>
    </row>
    <row r="13" spans="1:3">
      <c r="A13" s="4" t="s">
        <v>70</v>
      </c>
      <c r="B13" s="9" t="n">
        <v>-4.6</v>
      </c>
      <c r="C13" s="9" t="n">
        <v>-4.6</v>
      </c>
    </row>
    <row r="14" spans="1:3">
      <c r="A14" s="4" t="s">
        <v>71</v>
      </c>
      <c r="B14" s="5" t="n">
        <v>-4</v>
      </c>
      <c r="C14" s="9" t="n">
        <v>2.5</v>
      </c>
    </row>
    <row r="15" spans="1:3">
      <c r="A15" s="4" t="s">
        <v>72</v>
      </c>
      <c r="B15" s="9" t="n">
        <v>6.2</v>
      </c>
      <c r="C15" s="9" t="n">
        <v>2.1</v>
      </c>
    </row>
    <row r="16" spans="1:3">
      <c r="A16" s="3" t="s">
        <v>73</v>
      </c>
    </row>
    <row r="17" spans="1:3">
      <c r="A17" s="4" t="s">
        <v>74</v>
      </c>
      <c r="B17" s="9" t="n">
        <v>36.4</v>
      </c>
      <c r="C17" s="5" t="n">
        <v>38</v>
      </c>
    </row>
    <row r="18" spans="1:3">
      <c r="A18" s="4" t="s">
        <v>75</v>
      </c>
      <c r="B18" s="9" t="n">
        <v>-3.3</v>
      </c>
      <c r="C18" s="9" t="n">
        <v>-1.2</v>
      </c>
    </row>
    <row r="19" spans="1:3">
      <c r="A19" s="4" t="s">
        <v>76</v>
      </c>
      <c r="B19" s="9" t="n">
        <v>3.5</v>
      </c>
      <c r="C19" s="9" t="n">
        <v>2.1</v>
      </c>
    </row>
    <row r="20" spans="1:3">
      <c r="A20" s="4" t="s">
        <v>77</v>
      </c>
      <c r="B20" s="9" t="n">
        <v>-7.7</v>
      </c>
      <c r="C20" s="9" t="n">
        <v>10.2</v>
      </c>
    </row>
    <row r="21" spans="1:3">
      <c r="A21" s="4" t="s">
        <v>78</v>
      </c>
      <c r="B21" s="9" t="n">
        <v>-22.1</v>
      </c>
      <c r="C21" s="5" t="n">
        <v>0</v>
      </c>
    </row>
    <row r="22" spans="1:3">
      <c r="A22" s="4" t="s">
        <v>79</v>
      </c>
      <c r="B22" s="9" t="n">
        <v>4.3</v>
      </c>
      <c r="C22" s="5" t="n">
        <v>-10</v>
      </c>
    </row>
    <row r="23" spans="1:3">
      <c r="A23" s="4" t="s">
        <v>80</v>
      </c>
      <c r="B23" s="9" t="n">
        <v>24.9</v>
      </c>
      <c r="C23" s="9" t="n">
        <v>-44.1</v>
      </c>
    </row>
    <row r="24" spans="1:3">
      <c r="A24" s="4" t="s">
        <v>81</v>
      </c>
      <c r="B24" s="5" t="n">
        <v>0</v>
      </c>
      <c r="C24" s="5" t="n">
        <v>2</v>
      </c>
    </row>
    <row r="25" spans="1:3">
      <c r="A25" s="4" t="s">
        <v>82</v>
      </c>
      <c r="B25" s="9" t="n">
        <v>-43.1</v>
      </c>
      <c r="C25" s="9" t="n">
        <v>-35.9</v>
      </c>
    </row>
    <row r="26" spans="1:3">
      <c r="A26" s="4" t="s">
        <v>83</v>
      </c>
      <c r="B26" s="5" t="n">
        <v>91</v>
      </c>
      <c r="C26" s="9" t="n">
        <v>73.40000000000001</v>
      </c>
    </row>
    <row r="27" spans="1:3">
      <c r="A27" s="3" t="s">
        <v>84</v>
      </c>
    </row>
    <row r="28" spans="1:3">
      <c r="A28" s="4" t="s">
        <v>85</v>
      </c>
      <c r="B28" s="9" t="n">
        <v>-219.9</v>
      </c>
      <c r="C28" s="9" t="n">
        <v>-177.7</v>
      </c>
    </row>
    <row r="29" spans="1:3">
      <c r="A29" s="4" t="s">
        <v>86</v>
      </c>
      <c r="B29" s="5" t="n">
        <v>0</v>
      </c>
      <c r="C29" s="9" t="n">
        <v>6.6</v>
      </c>
    </row>
    <row r="30" spans="1:3">
      <c r="A30" s="4" t="s">
        <v>87</v>
      </c>
      <c r="B30" s="9" t="n">
        <v>-219.9</v>
      </c>
      <c r="C30" s="9" t="n">
        <v>-171.1</v>
      </c>
    </row>
    <row r="31" spans="1:3">
      <c r="A31" s="3" t="s">
        <v>88</v>
      </c>
    </row>
    <row r="32" spans="1:3">
      <c r="A32" s="4" t="s">
        <v>89</v>
      </c>
      <c r="B32" s="9" t="n">
        <v>-60.4</v>
      </c>
      <c r="C32" s="9" t="n">
        <v>-54.9</v>
      </c>
    </row>
    <row r="33" spans="1:3">
      <c r="A33" s="4" t="s">
        <v>90</v>
      </c>
      <c r="B33" s="9" t="n">
        <v>297.1</v>
      </c>
      <c r="C33" s="5" t="n">
        <v>0</v>
      </c>
    </row>
    <row r="34" spans="1:3">
      <c r="A34" s="4" t="s">
        <v>91</v>
      </c>
      <c r="B34" s="9" t="n">
        <v>-0.1</v>
      </c>
      <c r="C34" s="9" t="n">
        <v>-110.1</v>
      </c>
    </row>
    <row r="35" spans="1:3">
      <c r="A35" s="4" t="s">
        <v>92</v>
      </c>
      <c r="B35" s="5" t="n">
        <v>-108</v>
      </c>
      <c r="C35" s="9" t="n">
        <v>187.5</v>
      </c>
    </row>
    <row r="36" spans="1:3">
      <c r="A36" s="4" t="s">
        <v>93</v>
      </c>
      <c r="B36" s="9" t="n">
        <v>128.6</v>
      </c>
      <c r="C36" s="9" t="n">
        <v>22.5</v>
      </c>
    </row>
    <row r="37" spans="1:3">
      <c r="A37" s="4" t="s">
        <v>94</v>
      </c>
      <c r="B37" s="9" t="n">
        <v>-0.3</v>
      </c>
      <c r="C37" s="9" t="n">
        <v>-75.2</v>
      </c>
    </row>
    <row r="38" spans="1:3">
      <c r="A38" s="4" t="s">
        <v>95</v>
      </c>
      <c r="B38" s="9" t="n">
        <v>0.3</v>
      </c>
      <c r="C38" s="9" t="n">
        <v>75.2</v>
      </c>
    </row>
    <row r="39" spans="1:3">
      <c r="A39" s="4" t="s">
        <v>96</v>
      </c>
      <c r="B39" s="7" t="n">
        <v>0</v>
      </c>
      <c r="C3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92</v>
      </c>
      <c r="B1" s="2" t="s">
        <v>1</v>
      </c>
    </row>
    <row r="2" spans="1:4">
      <c r="B2" s="2" t="s">
        <v>2</v>
      </c>
      <c r="C2" s="2" t="s">
        <v>23</v>
      </c>
      <c r="D2" s="2" t="s">
        <v>98</v>
      </c>
    </row>
    <row r="3" spans="1:4">
      <c r="A3" s="3" t="s">
        <v>493</v>
      </c>
    </row>
    <row r="4" spans="1:4">
      <c r="A4" s="4" t="s">
        <v>360</v>
      </c>
      <c r="B4" s="7" t="n">
        <v>456</v>
      </c>
      <c r="C4" s="8" t="n">
        <v>433.1</v>
      </c>
    </row>
    <row r="5" spans="1:4">
      <c r="A5" s="4" t="s">
        <v>494</v>
      </c>
      <c r="B5" s="9" t="n">
        <v>208.7</v>
      </c>
      <c r="C5" s="9" t="n">
        <v>177.9</v>
      </c>
    </row>
    <row r="6" spans="1:4">
      <c r="A6" s="4" t="s">
        <v>27</v>
      </c>
      <c r="B6" s="5" t="n">
        <v>124</v>
      </c>
      <c r="C6" s="9" t="n">
        <v>113.9</v>
      </c>
    </row>
    <row r="7" spans="1:4">
      <c r="A7" s="4" t="s">
        <v>28</v>
      </c>
      <c r="B7" s="9" t="n">
        <v>55.6</v>
      </c>
      <c r="C7" s="9" t="n">
        <v>78.5</v>
      </c>
    </row>
    <row r="8" spans="1:4">
      <c r="A8" s="4" t="s">
        <v>29</v>
      </c>
      <c r="B8" s="9" t="n">
        <v>23.9</v>
      </c>
      <c r="C8" s="9" t="n">
        <v>24.9</v>
      </c>
    </row>
    <row r="9" spans="1:4">
      <c r="A9" s="4" t="s">
        <v>31</v>
      </c>
      <c r="B9" s="9" t="n">
        <v>43.8</v>
      </c>
      <c r="C9" s="9" t="n">
        <v>37.9</v>
      </c>
    </row>
    <row r="10" spans="1:4">
      <c r="A10" s="4" t="s">
        <v>33</v>
      </c>
      <c r="B10" s="9" t="n">
        <v>35.6</v>
      </c>
      <c r="C10" s="9" t="n">
        <v>28.3</v>
      </c>
    </row>
    <row r="11" spans="1:4">
      <c r="A11" s="4" t="s">
        <v>495</v>
      </c>
      <c r="B11" s="9" t="n">
        <v>11.6</v>
      </c>
      <c r="C11" s="9" t="n">
        <v>5.5</v>
      </c>
    </row>
    <row r="12" spans="1:4">
      <c r="A12" s="4" t="s">
        <v>42</v>
      </c>
      <c r="B12" s="5" t="n">
        <v>35</v>
      </c>
      <c r="C12" s="9" t="n">
        <v>36.3</v>
      </c>
    </row>
    <row r="13" spans="1:4">
      <c r="A13" s="4" t="s">
        <v>496</v>
      </c>
      <c r="B13" s="5" t="n">
        <v>20</v>
      </c>
      <c r="C13" s="9" t="n">
        <v>10.2</v>
      </c>
    </row>
    <row r="14" spans="1:4">
      <c r="A14" s="4" t="s">
        <v>497</v>
      </c>
      <c r="B14" s="5" t="n">
        <v>36</v>
      </c>
      <c r="C14" s="9" t="n">
        <v>25.2</v>
      </c>
    </row>
    <row r="15" spans="1:4">
      <c r="A15" s="4" t="s">
        <v>108</v>
      </c>
      <c r="B15" s="9" t="n">
        <v>1158.9</v>
      </c>
      <c r="C15" s="9" t="n">
        <v>1187.4</v>
      </c>
      <c r="D15" s="8" t="n">
        <v>1158.6</v>
      </c>
    </row>
    <row r="16" spans="1:4">
      <c r="A16" s="4" t="s">
        <v>498</v>
      </c>
      <c r="B16" s="9" t="n">
        <v>10134.9</v>
      </c>
      <c r="C16" s="9" t="n">
        <v>9523.299999999999</v>
      </c>
      <c r="D16" s="8" t="n">
        <v>9939.6</v>
      </c>
    </row>
    <row r="17" spans="1:4">
      <c r="A17" s="4" t="s">
        <v>499</v>
      </c>
    </row>
    <row r="18" spans="1:4">
      <c r="A18" s="3" t="s">
        <v>493</v>
      </c>
    </row>
    <row r="19" spans="1:4">
      <c r="A19" s="4" t="s">
        <v>360</v>
      </c>
      <c r="B19" s="5" t="n">
        <v>456</v>
      </c>
      <c r="C19" s="9" t="n">
        <v>433.1</v>
      </c>
    </row>
    <row r="20" spans="1:4">
      <c r="A20" s="4" t="s">
        <v>494</v>
      </c>
      <c r="B20" s="9" t="n">
        <v>208.7</v>
      </c>
      <c r="C20" s="9" t="n">
        <v>177.9</v>
      </c>
    </row>
    <row r="21" spans="1:4">
      <c r="A21" s="4" t="s">
        <v>27</v>
      </c>
      <c r="B21" s="9" t="n">
        <v>126.1</v>
      </c>
      <c r="C21" s="9" t="n">
        <v>116.3</v>
      </c>
    </row>
    <row r="22" spans="1:4">
      <c r="A22" s="4" t="s">
        <v>28</v>
      </c>
      <c r="B22" s="9" t="n">
        <v>54.7</v>
      </c>
      <c r="C22" s="9" t="n">
        <v>76.7</v>
      </c>
    </row>
    <row r="23" spans="1:4">
      <c r="A23" s="4" t="s">
        <v>29</v>
      </c>
      <c r="B23" s="9" t="n">
        <v>22.3</v>
      </c>
      <c r="C23" s="9" t="n">
        <v>23.6</v>
      </c>
    </row>
    <row r="24" spans="1:4">
      <c r="A24" s="4" t="s">
        <v>31</v>
      </c>
      <c r="B24" s="9" t="n">
        <v>44.2</v>
      </c>
      <c r="C24" s="9" t="n">
        <v>38.6</v>
      </c>
    </row>
    <row r="25" spans="1:4">
      <c r="A25" s="4" t="s">
        <v>33</v>
      </c>
      <c r="B25" s="5" t="n">
        <v>0</v>
      </c>
      <c r="C25" s="5" t="n">
        <v>0</v>
      </c>
    </row>
    <row r="26" spans="1:4">
      <c r="A26" s="4" t="s">
        <v>495</v>
      </c>
      <c r="B26" s="9" t="n">
        <v>12.9</v>
      </c>
      <c r="C26" s="9" t="n">
        <v>5.3</v>
      </c>
    </row>
    <row r="27" spans="1:4">
      <c r="A27" s="4" t="s">
        <v>42</v>
      </c>
      <c r="B27" s="9" t="n">
        <v>33.6</v>
      </c>
      <c r="C27" s="9" t="n">
        <v>35.5</v>
      </c>
    </row>
    <row r="28" spans="1:4">
      <c r="A28" s="4" t="s">
        <v>496</v>
      </c>
      <c r="B28" s="9" t="n">
        <v>7.3</v>
      </c>
      <c r="C28" s="9" t="n">
        <v>2.3</v>
      </c>
    </row>
    <row r="29" spans="1:4">
      <c r="A29" s="4" t="s">
        <v>497</v>
      </c>
      <c r="B29" s="9" t="n">
        <v>16.2</v>
      </c>
      <c r="C29" s="9" t="n">
        <v>6.1</v>
      </c>
    </row>
    <row r="30" spans="1:4">
      <c r="A30" s="4" t="s">
        <v>108</v>
      </c>
      <c r="B30" s="5" t="n">
        <v>0</v>
      </c>
      <c r="C30" s="5" t="n">
        <v>0</v>
      </c>
    </row>
    <row r="31" spans="1:4">
      <c r="A31" s="4" t="s">
        <v>498</v>
      </c>
      <c r="B31" s="9" t="n">
        <v>8950.9</v>
      </c>
      <c r="C31" s="9" t="n">
        <v>8288.5</v>
      </c>
    </row>
    <row r="32" spans="1:4">
      <c r="A32" s="4" t="s">
        <v>500</v>
      </c>
    </row>
    <row r="33" spans="1:4">
      <c r="A33" s="3" t="s">
        <v>493</v>
      </c>
    </row>
    <row r="34" spans="1:4">
      <c r="A34" s="4" t="s">
        <v>360</v>
      </c>
      <c r="B34" s="5" t="n">
        <v>0</v>
      </c>
      <c r="C34" s="5" t="n">
        <v>0</v>
      </c>
    </row>
    <row r="35" spans="1:4">
      <c r="A35" s="4" t="s">
        <v>494</v>
      </c>
      <c r="B35" s="5" t="n">
        <v>0</v>
      </c>
      <c r="C35" s="5" t="n">
        <v>0</v>
      </c>
    </row>
    <row r="36" spans="1:4">
      <c r="A36" s="4" t="s">
        <v>27</v>
      </c>
      <c r="B36" s="9" t="n">
        <v>0.1</v>
      </c>
      <c r="C36" s="9" t="n">
        <v>0.2</v>
      </c>
    </row>
    <row r="37" spans="1:4">
      <c r="A37" s="4" t="s">
        <v>28</v>
      </c>
      <c r="B37" s="5" t="n">
        <v>0</v>
      </c>
      <c r="C37" s="5" t="n">
        <v>0</v>
      </c>
    </row>
    <row r="38" spans="1:4">
      <c r="A38" s="4" t="s">
        <v>29</v>
      </c>
      <c r="B38" s="9" t="n">
        <v>0.2</v>
      </c>
      <c r="C38" s="5" t="n">
        <v>0</v>
      </c>
    </row>
    <row r="39" spans="1:4">
      <c r="A39" s="4" t="s">
        <v>31</v>
      </c>
      <c r="B39" s="9" t="n">
        <v>-0.3</v>
      </c>
      <c r="C39" s="9" t="n">
        <v>-0.2</v>
      </c>
    </row>
    <row r="40" spans="1:4">
      <c r="A40" s="4" t="s">
        <v>33</v>
      </c>
      <c r="B40" s="9" t="n">
        <v>35.6</v>
      </c>
      <c r="C40" s="9" t="n">
        <v>28.3</v>
      </c>
    </row>
    <row r="41" spans="1:4">
      <c r="A41" s="4" t="s">
        <v>495</v>
      </c>
      <c r="B41" s="9" t="n">
        <v>0.1</v>
      </c>
      <c r="C41" s="5" t="n">
        <v>0</v>
      </c>
    </row>
    <row r="42" spans="1:4">
      <c r="A42" s="4" t="s">
        <v>42</v>
      </c>
      <c r="B42" s="5" t="n">
        <v>0</v>
      </c>
      <c r="C42" s="5" t="n">
        <v>0</v>
      </c>
    </row>
    <row r="43" spans="1:4">
      <c r="A43" s="4" t="s">
        <v>496</v>
      </c>
      <c r="B43" s="9" t="n">
        <v>15.4</v>
      </c>
      <c r="C43" s="9" t="n">
        <v>10.1</v>
      </c>
    </row>
    <row r="44" spans="1:4">
      <c r="A44" s="4" t="s">
        <v>497</v>
      </c>
      <c r="B44" s="5" t="n">
        <v>20</v>
      </c>
      <c r="C44" s="5" t="n">
        <v>18</v>
      </c>
    </row>
    <row r="45" spans="1:4">
      <c r="A45" s="4" t="s">
        <v>108</v>
      </c>
      <c r="B45" s="9" t="n">
        <v>1158.9</v>
      </c>
      <c r="C45" s="9" t="n">
        <v>1187.4</v>
      </c>
    </row>
    <row r="46" spans="1:4">
      <c r="A46" s="4" t="s">
        <v>498</v>
      </c>
      <c r="B46" s="9" t="n">
        <v>1521.2</v>
      </c>
      <c r="C46" s="9" t="n">
        <v>1467.9</v>
      </c>
    </row>
    <row r="47" spans="1:4">
      <c r="A47" s="4" t="s">
        <v>501</v>
      </c>
    </row>
    <row r="48" spans="1:4">
      <c r="A48" s="3" t="s">
        <v>493</v>
      </c>
    </row>
    <row r="49" spans="1:4">
      <c r="A49" s="4" t="s">
        <v>360</v>
      </c>
      <c r="B49" s="5" t="n">
        <v>0</v>
      </c>
      <c r="C49" s="5" t="n">
        <v>0</v>
      </c>
    </row>
    <row r="50" spans="1:4">
      <c r="A50" s="4" t="s">
        <v>494</v>
      </c>
      <c r="B50" s="5" t="n">
        <v>0</v>
      </c>
      <c r="C50" s="5" t="n">
        <v>0</v>
      </c>
    </row>
    <row r="51" spans="1:4">
      <c r="A51" s="4" t="s">
        <v>27</v>
      </c>
      <c r="B51" s="9" t="n">
        <v>-2.2</v>
      </c>
      <c r="C51" s="9" t="n">
        <v>-2.6</v>
      </c>
    </row>
    <row r="52" spans="1:4">
      <c r="A52" s="4" t="s">
        <v>28</v>
      </c>
      <c r="B52" s="9" t="n">
        <v>0.9</v>
      </c>
      <c r="C52" s="9" t="n">
        <v>1.8</v>
      </c>
    </row>
    <row r="53" spans="1:4">
      <c r="A53" s="4" t="s">
        <v>29</v>
      </c>
      <c r="B53" s="9" t="n">
        <v>1.4</v>
      </c>
      <c r="C53" s="9" t="n">
        <v>1.3</v>
      </c>
    </row>
    <row r="54" spans="1:4">
      <c r="A54" s="4" t="s">
        <v>31</v>
      </c>
      <c r="B54" s="9" t="n">
        <v>-0.1</v>
      </c>
      <c r="C54" s="9" t="n">
        <v>-0.5</v>
      </c>
    </row>
    <row r="55" spans="1:4">
      <c r="A55" s="4" t="s">
        <v>33</v>
      </c>
      <c r="B55" s="5" t="n">
        <v>0</v>
      </c>
      <c r="C55" s="5" t="n">
        <v>0</v>
      </c>
    </row>
    <row r="56" spans="1:4">
      <c r="A56" s="4" t="s">
        <v>495</v>
      </c>
      <c r="B56" s="9" t="n">
        <v>-1.3</v>
      </c>
      <c r="C56" s="9" t="n">
        <v>0.3</v>
      </c>
    </row>
    <row r="57" spans="1:4">
      <c r="A57" s="4" t="s">
        <v>42</v>
      </c>
      <c r="B57" s="9" t="n">
        <v>1.5</v>
      </c>
      <c r="C57" s="9" t="n">
        <v>0.9</v>
      </c>
    </row>
    <row r="58" spans="1:4">
      <c r="A58" s="4" t="s">
        <v>496</v>
      </c>
      <c r="B58" s="9" t="n">
        <v>-2.7</v>
      </c>
      <c r="C58" s="9" t="n">
        <v>-2.2</v>
      </c>
    </row>
    <row r="59" spans="1:4">
      <c r="A59" s="4" t="s">
        <v>497</v>
      </c>
      <c r="B59" s="9" t="n">
        <v>-0.2</v>
      </c>
      <c r="C59" s="9" t="n">
        <v>1.1</v>
      </c>
    </row>
    <row r="60" spans="1:4">
      <c r="A60" s="4" t="s">
        <v>108</v>
      </c>
      <c r="B60" s="5" t="n">
        <v>0</v>
      </c>
      <c r="C60" s="5" t="n">
        <v>0</v>
      </c>
    </row>
    <row r="61" spans="1:4">
      <c r="A61" s="4" t="s">
        <v>498</v>
      </c>
      <c r="B61" s="9" t="n">
        <v>91.09999999999999</v>
      </c>
      <c r="C61" s="9" t="n">
        <v>98.7</v>
      </c>
    </row>
    <row r="62" spans="1:4">
      <c r="A62" s="4" t="s">
        <v>502</v>
      </c>
    </row>
    <row r="63" spans="1:4">
      <c r="A63" s="3" t="s">
        <v>493</v>
      </c>
    </row>
    <row r="64" spans="1:4">
      <c r="A64" s="4" t="s">
        <v>360</v>
      </c>
      <c r="B64" s="5" t="n">
        <v>0</v>
      </c>
      <c r="C64" s="5" t="n">
        <v>0</v>
      </c>
    </row>
    <row r="65" spans="1:4">
      <c r="A65" s="4" t="s">
        <v>494</v>
      </c>
      <c r="B65" s="5" t="n">
        <v>0</v>
      </c>
      <c r="C65" s="5" t="n">
        <v>0</v>
      </c>
    </row>
    <row r="66" spans="1:4">
      <c r="A66" s="4" t="s">
        <v>27</v>
      </c>
      <c r="B66" s="5" t="n">
        <v>0</v>
      </c>
      <c r="C66" s="5" t="n">
        <v>0</v>
      </c>
    </row>
    <row r="67" spans="1:4">
      <c r="A67" s="4" t="s">
        <v>28</v>
      </c>
      <c r="B67" s="5" t="n">
        <v>0</v>
      </c>
      <c r="C67" s="5" t="n">
        <v>0</v>
      </c>
    </row>
    <row r="68" spans="1:4">
      <c r="A68" s="4" t="s">
        <v>29</v>
      </c>
      <c r="B68" s="5" t="n">
        <v>0</v>
      </c>
      <c r="C68" s="5" t="n">
        <v>0</v>
      </c>
    </row>
    <row r="69" spans="1:4">
      <c r="A69" s="4" t="s">
        <v>31</v>
      </c>
      <c r="B69" s="5" t="n">
        <v>0</v>
      </c>
      <c r="C69" s="5" t="n">
        <v>0</v>
      </c>
    </row>
    <row r="70" spans="1:4">
      <c r="A70" s="4" t="s">
        <v>33</v>
      </c>
      <c r="B70" s="5" t="n">
        <v>0</v>
      </c>
      <c r="C70" s="5" t="n">
        <v>0</v>
      </c>
    </row>
    <row r="71" spans="1:4">
      <c r="A71" s="4" t="s">
        <v>495</v>
      </c>
      <c r="B71" s="9" t="n">
        <v>-0.1</v>
      </c>
      <c r="C71" s="9" t="n">
        <v>-0.1</v>
      </c>
    </row>
    <row r="72" spans="1:4">
      <c r="A72" s="4" t="s">
        <v>42</v>
      </c>
      <c r="B72" s="9" t="n">
        <v>-0.1</v>
      </c>
      <c r="C72" s="9" t="n">
        <v>-0.1</v>
      </c>
    </row>
    <row r="73" spans="1:4">
      <c r="A73" s="4" t="s">
        <v>496</v>
      </c>
      <c r="B73" s="5" t="n">
        <v>0</v>
      </c>
      <c r="C73" s="5" t="n">
        <v>0</v>
      </c>
    </row>
    <row r="74" spans="1:4">
      <c r="A74" s="4" t="s">
        <v>497</v>
      </c>
      <c r="B74" s="5" t="n">
        <v>0</v>
      </c>
      <c r="C74" s="5" t="n">
        <v>0</v>
      </c>
    </row>
    <row r="75" spans="1:4">
      <c r="A75" s="4" t="s">
        <v>108</v>
      </c>
      <c r="B75" s="5" t="n">
        <v>0</v>
      </c>
      <c r="C75" s="5" t="n">
        <v>0</v>
      </c>
    </row>
    <row r="76" spans="1:4">
      <c r="A76" s="4" t="s">
        <v>498</v>
      </c>
      <c r="B76" s="9" t="n">
        <v>-428.3</v>
      </c>
      <c r="C76" s="9" t="n">
        <v>-331.8</v>
      </c>
    </row>
    <row r="77" spans="1:4">
      <c r="A77" s="4" t="s">
        <v>275</v>
      </c>
    </row>
    <row r="78" spans="1:4">
      <c r="A78" s="3" t="s">
        <v>493</v>
      </c>
    </row>
    <row r="79" spans="1:4">
      <c r="A79" s="4" t="s">
        <v>371</v>
      </c>
      <c r="B79" s="7" t="n">
        <v>0</v>
      </c>
      <c r="C79" s="8" t="n">
        <v>-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396</v>
      </c>
    </row>
    <row r="2" spans="1:3">
      <c r="B2" s="2" t="s">
        <v>2</v>
      </c>
      <c r="C2" s="2" t="s">
        <v>98</v>
      </c>
    </row>
    <row r="3" spans="1:3">
      <c r="A3" s="4" t="s">
        <v>504</v>
      </c>
    </row>
    <row r="4" spans="1:3">
      <c r="A4" s="4" t="s">
        <v>505</v>
      </c>
      <c r="C4" s="8" t="n">
        <v>547.5</v>
      </c>
    </row>
    <row r="5" spans="1:3">
      <c r="A5" s="4" t="s">
        <v>506</v>
      </c>
      <c r="C5" s="9" t="n">
        <v>281.6</v>
      </c>
    </row>
    <row r="6" spans="1:3">
      <c r="A6" s="4" t="s">
        <v>507</v>
      </c>
    </row>
    <row r="7" spans="1:3">
      <c r="A7" s="4" t="s">
        <v>505</v>
      </c>
      <c r="C7" s="9" t="n">
        <v>424.9</v>
      </c>
    </row>
    <row r="8" spans="1:3">
      <c r="A8" s="4" t="s">
        <v>506</v>
      </c>
      <c r="C8" s="9" t="n">
        <v>231.8</v>
      </c>
    </row>
    <row r="9" spans="1:3">
      <c r="A9" s="4" t="s">
        <v>487</v>
      </c>
    </row>
    <row r="10" spans="1:3">
      <c r="A10" s="4" t="s">
        <v>508</v>
      </c>
      <c r="C10" s="8" t="n">
        <v>92.5</v>
      </c>
    </row>
    <row r="11" spans="1:3">
      <c r="A11" s="4" t="s">
        <v>509</v>
      </c>
      <c r="C11" s="4" t="s">
        <v>510</v>
      </c>
    </row>
    <row r="12" spans="1:3">
      <c r="A12" s="4" t="s">
        <v>511</v>
      </c>
      <c r="C12" s="4" t="s">
        <v>512</v>
      </c>
    </row>
    <row r="13" spans="1:3">
      <c r="A13" s="4" t="s">
        <v>513</v>
      </c>
      <c r="C13" s="7" t="n">
        <v>1600</v>
      </c>
    </row>
    <row r="14" spans="1:3">
      <c r="A14" s="4" t="s">
        <v>514</v>
      </c>
      <c r="C14" s="9" t="n">
        <v>69.5</v>
      </c>
    </row>
    <row r="15" spans="1:3">
      <c r="A15" s="4" t="s">
        <v>515</v>
      </c>
      <c r="B15" s="8" t="n">
        <v>8.800000000000001</v>
      </c>
    </row>
    <row r="16" spans="1:3">
      <c r="A16" s="4" t="s">
        <v>516</v>
      </c>
      <c r="B16" s="4" t="s">
        <v>517</v>
      </c>
    </row>
    <row r="17" spans="1:3">
      <c r="A17" s="4" t="s">
        <v>518</v>
      </c>
      <c r="B17" s="8" t="n">
        <v>28.6</v>
      </c>
    </row>
    <row r="18" spans="1:3">
      <c r="A18" s="4" t="s">
        <v>519</v>
      </c>
      <c r="B18" s="8" t="n">
        <v>36.4</v>
      </c>
    </row>
    <row r="19" spans="1:3">
      <c r="A19" s="4" t="s">
        <v>520</v>
      </c>
      <c r="B19" s="4" t="s">
        <v>274</v>
      </c>
    </row>
    <row r="20" spans="1:3">
      <c r="A20" s="4" t="s">
        <v>521</v>
      </c>
      <c r="B20" s="4" t="s">
        <v>522</v>
      </c>
    </row>
    <row r="21" spans="1:3">
      <c r="A21" s="4" t="s">
        <v>523</v>
      </c>
    </row>
    <row r="22" spans="1:3">
      <c r="A22" s="4" t="s">
        <v>508</v>
      </c>
      <c r="C22" s="8" t="n">
        <v>16.5</v>
      </c>
    </row>
    <row r="23" spans="1:3">
      <c r="A23" s="4" t="s">
        <v>509</v>
      </c>
      <c r="C23" s="4" t="s">
        <v>510</v>
      </c>
    </row>
    <row r="24" spans="1:3">
      <c r="A24" s="4" t="s">
        <v>513</v>
      </c>
      <c r="C24" s="7" t="n">
        <v>3000</v>
      </c>
    </row>
    <row r="25" spans="1:3">
      <c r="A25" s="4" t="s">
        <v>524</v>
      </c>
      <c r="B25" s="8" t="n">
        <v>7.1</v>
      </c>
    </row>
    <row r="26" spans="1:3">
      <c r="A26" s="4" t="s">
        <v>525</v>
      </c>
      <c r="B26" s="4" t="s">
        <v>517</v>
      </c>
    </row>
    <row r="27" spans="1:3">
      <c r="A27" s="4" t="s">
        <v>526</v>
      </c>
      <c r="B27" s="4" t="s">
        <v>274</v>
      </c>
    </row>
    <row r="28" spans="1:3">
      <c r="A28" s="4" t="s">
        <v>527</v>
      </c>
    </row>
    <row r="29" spans="1:3">
      <c r="A29" s="4" t="s">
        <v>528</v>
      </c>
      <c r="C29" s="4" t="s">
        <v>529</v>
      </c>
    </row>
    <row r="30" spans="1:3">
      <c r="A30" s="4" t="s">
        <v>530</v>
      </c>
      <c r="C30" s="4" t="s">
        <v>512</v>
      </c>
    </row>
    <row r="31" spans="1:3">
      <c r="A31" s="4" t="s">
        <v>531</v>
      </c>
      <c r="C31" s="4" t="s">
        <v>532</v>
      </c>
    </row>
    <row r="32" spans="1:3">
      <c r="A32" s="4" t="s">
        <v>533</v>
      </c>
      <c r="C32" s="8" t="n">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v>
      </c>
      <c r="B1" s="2" t="s">
        <v>2</v>
      </c>
      <c r="C1" s="2" t="s">
        <v>98</v>
      </c>
    </row>
    <row r="2" spans="1:3">
      <c r="A2" s="3" t="s">
        <v>99</v>
      </c>
    </row>
    <row r="3" spans="1:3">
      <c r="A3" s="4" t="s">
        <v>100</v>
      </c>
      <c r="B3" s="7" t="n">
        <v>0</v>
      </c>
      <c r="C3" s="8" t="n">
        <v>0.3</v>
      </c>
    </row>
    <row r="4" spans="1:3">
      <c r="A4" s="4" t="s">
        <v>101</v>
      </c>
      <c r="B4" s="9" t="n">
        <v>136.6</v>
      </c>
      <c r="C4" s="5" t="n">
        <v>173</v>
      </c>
    </row>
    <row r="5" spans="1:3">
      <c r="A5" s="4" t="s">
        <v>75</v>
      </c>
      <c r="B5" s="9" t="n">
        <v>5.8</v>
      </c>
      <c r="C5" s="9" t="n">
        <v>2.5</v>
      </c>
    </row>
    <row r="6" spans="1:3">
      <c r="A6" s="4" t="s">
        <v>76</v>
      </c>
      <c r="B6" s="9" t="n">
        <v>56.2</v>
      </c>
      <c r="C6" s="9" t="n">
        <v>59.7</v>
      </c>
    </row>
    <row r="7" spans="1:3">
      <c r="A7" s="4" t="s">
        <v>102</v>
      </c>
      <c r="B7" s="9" t="n">
        <v>13.4</v>
      </c>
      <c r="C7" s="9" t="n">
        <v>19.4</v>
      </c>
    </row>
    <row r="8" spans="1:3">
      <c r="A8" s="4" t="s">
        <v>103</v>
      </c>
      <c r="B8" s="9" t="n">
        <v>86.3</v>
      </c>
      <c r="C8" s="9" t="n">
        <v>79.8</v>
      </c>
    </row>
    <row r="9" spans="1:3">
      <c r="A9" s="4" t="s">
        <v>104</v>
      </c>
      <c r="B9" s="9" t="n">
        <v>82.90000000000001</v>
      </c>
      <c r="C9" s="9" t="n">
        <v>81.7</v>
      </c>
    </row>
    <row r="10" spans="1:3">
      <c r="A10" s="4" t="s">
        <v>78</v>
      </c>
      <c r="B10" s="9" t="n">
        <v>73.40000000000001</v>
      </c>
      <c r="C10" s="9" t="n">
        <v>51.3</v>
      </c>
    </row>
    <row r="11" spans="1:3">
      <c r="A11" s="4" t="s">
        <v>105</v>
      </c>
      <c r="B11" s="9" t="n">
        <v>83.5</v>
      </c>
      <c r="C11" s="9" t="n">
        <v>81.8</v>
      </c>
    </row>
    <row r="12" spans="1:3">
      <c r="A12" s="4" t="s">
        <v>106</v>
      </c>
      <c r="B12" s="9" t="n">
        <v>538.1</v>
      </c>
      <c r="C12" s="9" t="n">
        <v>549.5</v>
      </c>
    </row>
    <row r="13" spans="1:3">
      <c r="A13" s="3" t="s">
        <v>107</v>
      </c>
    </row>
    <row r="14" spans="1:3">
      <c r="A14" s="4" t="s">
        <v>108</v>
      </c>
      <c r="B14" s="9" t="n">
        <v>1158.9</v>
      </c>
      <c r="C14" s="9" t="n">
        <v>1158.6</v>
      </c>
    </row>
    <row r="15" spans="1:3">
      <c r="A15" s="4" t="s">
        <v>105</v>
      </c>
      <c r="B15" s="9" t="n">
        <v>75.5</v>
      </c>
      <c r="C15" s="9" t="n">
        <v>73.59999999999999</v>
      </c>
    </row>
    <row r="16" spans="1:3">
      <c r="A16" s="4" t="s">
        <v>109</v>
      </c>
      <c r="B16" s="9" t="n">
        <v>1234.4</v>
      </c>
      <c r="C16" s="9" t="n">
        <v>1232.2</v>
      </c>
    </row>
    <row r="17" spans="1:3">
      <c r="A17" s="3" t="s">
        <v>110</v>
      </c>
    </row>
    <row r="18" spans="1:3">
      <c r="A18" s="4" t="s">
        <v>111</v>
      </c>
      <c r="B18" s="9" t="n">
        <v>10730.8</v>
      </c>
      <c r="C18" s="5" t="n">
        <v>10690</v>
      </c>
    </row>
    <row r="19" spans="1:3">
      <c r="A19" s="4" t="s">
        <v>112</v>
      </c>
      <c r="B19" s="9" t="n">
        <v>673.3</v>
      </c>
      <c r="C19" s="9" t="n">
        <v>495.1</v>
      </c>
    </row>
    <row r="20" spans="1:3">
      <c r="A20" s="4" t="s">
        <v>113</v>
      </c>
      <c r="B20" s="9" t="n">
        <v>11404.1</v>
      </c>
      <c r="C20" s="9" t="n">
        <v>11185.1</v>
      </c>
    </row>
    <row r="21" spans="1:3">
      <c r="A21" s="4" t="s">
        <v>114</v>
      </c>
      <c r="B21" s="9" t="n">
        <v>3503.8</v>
      </c>
      <c r="C21" s="9" t="n">
        <v>3488.9</v>
      </c>
    </row>
    <row r="22" spans="1:3">
      <c r="A22" s="4" t="s">
        <v>115</v>
      </c>
      <c r="B22" s="9" t="n">
        <v>7900.3</v>
      </c>
      <c r="C22" s="9" t="n">
        <v>7696.2</v>
      </c>
    </row>
    <row r="23" spans="1:3">
      <c r="A23" s="3" t="s">
        <v>116</v>
      </c>
    </row>
    <row r="24" spans="1:3">
      <c r="A24" s="4" t="s">
        <v>69</v>
      </c>
      <c r="B24" s="9" t="n">
        <v>403.1</v>
      </c>
      <c r="C24" s="9" t="n">
        <v>404.8</v>
      </c>
    </row>
    <row r="25" spans="1:3">
      <c r="A25" s="4" t="s">
        <v>105</v>
      </c>
      <c r="B25" s="5" t="n">
        <v>59</v>
      </c>
      <c r="C25" s="9" t="n">
        <v>56.9</v>
      </c>
    </row>
    <row r="26" spans="1:3">
      <c r="A26" s="4" t="s">
        <v>117</v>
      </c>
      <c r="B26" s="9" t="n">
        <v>462.1</v>
      </c>
      <c r="C26" s="9" t="n">
        <v>461.7</v>
      </c>
    </row>
    <row r="27" spans="1:3">
      <c r="A27" s="4" t="s">
        <v>118</v>
      </c>
      <c r="B27" s="9" t="n">
        <v>10134.9</v>
      </c>
      <c r="C27" s="9" t="n">
        <v>9939.6</v>
      </c>
    </row>
    <row r="28" spans="1:3">
      <c r="A28" s="3" t="s">
        <v>119</v>
      </c>
    </row>
    <row r="29" spans="1:3">
      <c r="A29" s="4" t="s">
        <v>120</v>
      </c>
      <c r="B29" s="9" t="n">
        <v>128.2</v>
      </c>
      <c r="C29" s="9" t="n">
        <v>236.2</v>
      </c>
    </row>
    <row r="30" spans="1:3">
      <c r="A30" s="4" t="s">
        <v>80</v>
      </c>
      <c r="B30" s="9" t="n">
        <v>244.3</v>
      </c>
      <c r="C30" s="9" t="n">
        <v>205.4</v>
      </c>
    </row>
    <row r="31" spans="1:3">
      <c r="A31" s="4" t="s">
        <v>121</v>
      </c>
      <c r="B31" s="9" t="n">
        <v>60.4</v>
      </c>
      <c r="C31" s="9" t="n">
        <v>60.4</v>
      </c>
    </row>
    <row r="32" spans="1:3">
      <c r="A32" s="4" t="s">
        <v>122</v>
      </c>
      <c r="B32" s="9" t="n">
        <v>78.59999999999999</v>
      </c>
      <c r="C32" s="9" t="n">
        <v>77.7</v>
      </c>
    </row>
    <row r="33" spans="1:3">
      <c r="A33" s="4" t="s">
        <v>123</v>
      </c>
      <c r="B33" s="9" t="n">
        <v>25.2</v>
      </c>
      <c r="C33" s="9" t="n">
        <v>41.3</v>
      </c>
    </row>
    <row r="34" spans="1:3">
      <c r="A34" s="4" t="s">
        <v>124</v>
      </c>
      <c r="B34" s="5" t="n">
        <v>33</v>
      </c>
      <c r="C34" s="9" t="n">
        <v>40.4</v>
      </c>
    </row>
    <row r="35" spans="1:3">
      <c r="A35" s="4" t="s">
        <v>125</v>
      </c>
      <c r="B35" s="9" t="n">
        <v>25.5</v>
      </c>
      <c r="C35" s="9" t="n">
        <v>45.1</v>
      </c>
    </row>
    <row r="36" spans="1:3">
      <c r="A36" s="4" t="s">
        <v>126</v>
      </c>
      <c r="B36" s="9" t="n">
        <v>224.8</v>
      </c>
      <c r="C36" s="9" t="n">
        <v>224.7</v>
      </c>
    </row>
    <row r="37" spans="1:3">
      <c r="A37" s="4" t="s">
        <v>105</v>
      </c>
      <c r="B37" s="5" t="n">
        <v>95</v>
      </c>
      <c r="C37" s="5" t="n">
        <v>96</v>
      </c>
    </row>
    <row r="38" spans="1:3">
      <c r="A38" s="4" t="s">
        <v>127</v>
      </c>
      <c r="B38" s="5" t="n">
        <v>915</v>
      </c>
      <c r="C38" s="9" t="n">
        <v>1027.2</v>
      </c>
    </row>
    <row r="39" spans="1:3">
      <c r="A39" s="4" t="s">
        <v>128</v>
      </c>
      <c r="B39" s="9" t="n">
        <v>2703.2</v>
      </c>
      <c r="C39" s="9" t="n">
        <v>2405.8</v>
      </c>
    </row>
    <row r="40" spans="1:3">
      <c r="A40" s="3" t="s">
        <v>129</v>
      </c>
    </row>
    <row r="41" spans="1:3">
      <c r="A41" s="4" t="s">
        <v>130</v>
      </c>
      <c r="B41" s="9" t="n">
        <v>276.5</v>
      </c>
      <c r="C41" s="9" t="n">
        <v>274.8</v>
      </c>
    </row>
    <row r="42" spans="1:3">
      <c r="A42" s="4" t="s">
        <v>131</v>
      </c>
      <c r="B42" s="5" t="n">
        <v>2332</v>
      </c>
      <c r="C42" s="9" t="n">
        <v>2334.5</v>
      </c>
    </row>
    <row r="43" spans="1:3">
      <c r="A43" s="4" t="s">
        <v>70</v>
      </c>
      <c r="B43" s="9" t="n">
        <v>306.7</v>
      </c>
      <c r="C43" s="9" t="n">
        <v>299.7</v>
      </c>
    </row>
    <row r="44" spans="1:3">
      <c r="A44" s="4" t="s">
        <v>105</v>
      </c>
      <c r="B44" s="9" t="n">
        <v>157.1</v>
      </c>
      <c r="C44" s="9" t="n">
        <v>153.8</v>
      </c>
    </row>
    <row r="45" spans="1:3">
      <c r="A45" s="4" t="s">
        <v>132</v>
      </c>
      <c r="B45" s="9" t="n">
        <v>3072.3</v>
      </c>
      <c r="C45" s="9" t="n">
        <v>3062.8</v>
      </c>
    </row>
    <row r="46" spans="1:3">
      <c r="A46" s="4" t="s">
        <v>133</v>
      </c>
      <c r="B46" s="9" t="n">
        <v>6690.5</v>
      </c>
      <c r="C46" s="9" t="n">
        <v>6495.8</v>
      </c>
    </row>
    <row r="47" spans="1:3">
      <c r="A47" s="4" t="s">
        <v>134</v>
      </c>
      <c r="B47" s="4" t="s">
        <v>135</v>
      </c>
      <c r="C47" s="4" t="s">
        <v>135</v>
      </c>
    </row>
    <row r="48" spans="1:3">
      <c r="A48" s="3" t="s">
        <v>136</v>
      </c>
    </row>
    <row r="49" spans="1:3">
      <c r="A49" s="4" t="s">
        <v>137</v>
      </c>
      <c r="B49" s="9" t="n">
        <v>1107.9</v>
      </c>
      <c r="C49" s="9" t="n">
        <v>1105.8</v>
      </c>
    </row>
    <row r="50" spans="1:3">
      <c r="A50" s="4" t="s">
        <v>138</v>
      </c>
      <c r="B50" s="9" t="n">
        <v>2365.2</v>
      </c>
      <c r="C50" s="9" t="n">
        <v>2367.3</v>
      </c>
    </row>
    <row r="51" spans="1:3">
      <c r="A51" s="4" t="s">
        <v>139</v>
      </c>
      <c r="B51" s="9" t="n">
        <v>-28.7</v>
      </c>
      <c r="C51" s="9" t="n">
        <v>-29.3</v>
      </c>
    </row>
    <row r="52" spans="1:3">
      <c r="A52" s="4" t="s">
        <v>140</v>
      </c>
      <c r="B52" s="9" t="n">
        <v>3444.4</v>
      </c>
      <c r="C52" s="9" t="n">
        <v>3443.8</v>
      </c>
    </row>
    <row r="53" spans="1:3">
      <c r="A53" s="4" t="s">
        <v>141</v>
      </c>
      <c r="B53" s="8" t="n">
        <v>10134.9</v>
      </c>
      <c r="C53" s="8" t="n">
        <v>99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98</v>
      </c>
    </row>
    <row r="2" spans="1:3">
      <c r="A2" s="4" t="s">
        <v>143</v>
      </c>
      <c r="B2" s="8" t="n">
        <v>1.1</v>
      </c>
      <c r="C2" s="8"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 customWidth="1" max="6" min="6" width="46"/>
  </cols>
  <sheetData>
    <row r="1" spans="1:6">
      <c r="A1" s="1" t="s">
        <v>144</v>
      </c>
      <c r="B1" s="2" t="s">
        <v>145</v>
      </c>
      <c r="C1" s="2" t="s">
        <v>146</v>
      </c>
      <c r="D1" s="2" t="s">
        <v>147</v>
      </c>
      <c r="E1" s="2" t="s">
        <v>148</v>
      </c>
      <c r="F1" s="2" t="s">
        <v>149</v>
      </c>
    </row>
    <row r="2" spans="1:6">
      <c r="A2" s="4" t="s">
        <v>150</v>
      </c>
      <c r="B2" s="7" t="n">
        <v>3326</v>
      </c>
      <c r="C2" s="7" t="n">
        <v>2</v>
      </c>
      <c r="D2" s="8" t="n">
        <v>1099.3</v>
      </c>
      <c r="E2" s="8" t="n">
        <v>2259.8</v>
      </c>
      <c r="F2" s="8" t="n">
        <v>-35.1</v>
      </c>
    </row>
    <row r="3" spans="1:6">
      <c r="A3" s="3" t="s">
        <v>151</v>
      </c>
    </row>
    <row r="4" spans="1:6">
      <c r="A4" s="4" t="s">
        <v>52</v>
      </c>
      <c r="B4" s="9" t="n">
        <v>25.2</v>
      </c>
      <c r="C4" s="5" t="n">
        <v>0</v>
      </c>
      <c r="D4" s="5" t="n">
        <v>0</v>
      </c>
      <c r="E4" s="9" t="n">
        <v>25.2</v>
      </c>
      <c r="F4" s="5" t="n">
        <v>0</v>
      </c>
    </row>
    <row r="5" spans="1:6">
      <c r="A5" s="4" t="s">
        <v>57</v>
      </c>
      <c r="B5" s="9" t="n">
        <v>0.4</v>
      </c>
      <c r="C5" s="5" t="n">
        <v>0</v>
      </c>
      <c r="D5" s="5" t="n">
        <v>0</v>
      </c>
      <c r="E5" s="5" t="n">
        <v>0</v>
      </c>
      <c r="F5" s="9" t="n">
        <v>0.4</v>
      </c>
    </row>
    <row r="6" spans="1:6">
      <c r="A6" s="4" t="s">
        <v>152</v>
      </c>
      <c r="B6" s="9" t="n">
        <v>-54.9</v>
      </c>
      <c r="C6" s="5" t="n">
        <v>0</v>
      </c>
      <c r="D6" s="5" t="n">
        <v>0</v>
      </c>
      <c r="E6" s="9" t="n">
        <v>-54.9</v>
      </c>
      <c r="F6" s="5" t="n">
        <v>0</v>
      </c>
    </row>
    <row r="7" spans="1:6">
      <c r="A7" s="4" t="s">
        <v>68</v>
      </c>
      <c r="B7" s="9" t="n">
        <v>1.6</v>
      </c>
      <c r="C7" s="5" t="n">
        <v>0</v>
      </c>
      <c r="D7" s="9" t="n">
        <v>1.6</v>
      </c>
      <c r="E7" s="5" t="n">
        <v>0</v>
      </c>
      <c r="F7" s="5" t="n">
        <v>0</v>
      </c>
    </row>
    <row r="8" spans="1:6">
      <c r="A8" s="4" t="s">
        <v>153</v>
      </c>
      <c r="B8" s="9" t="n">
        <v>3298.3</v>
      </c>
      <c r="C8" s="5" t="n">
        <v>2</v>
      </c>
      <c r="D8" s="9" t="n">
        <v>1100.9</v>
      </c>
      <c r="E8" s="9" t="n">
        <v>2230.1</v>
      </c>
      <c r="F8" s="9" t="n">
        <v>-34.7</v>
      </c>
    </row>
    <row r="9" spans="1:6">
      <c r="A9" s="4" t="s">
        <v>154</v>
      </c>
      <c r="B9" s="9" t="n">
        <v>3443.8</v>
      </c>
      <c r="C9" s="5" t="n">
        <v>2</v>
      </c>
      <c r="D9" s="9" t="n">
        <v>1103.8</v>
      </c>
      <c r="E9" s="9" t="n">
        <v>2367.3</v>
      </c>
      <c r="F9" s="9" t="n">
        <v>-29.3</v>
      </c>
    </row>
    <row r="10" spans="1:6">
      <c r="A10" s="3" t="s">
        <v>151</v>
      </c>
    </row>
    <row r="11" spans="1:6">
      <c r="A11" s="4" t="s">
        <v>52</v>
      </c>
      <c r="B11" s="5" t="n">
        <v>36</v>
      </c>
      <c r="C11" s="5" t="n">
        <v>0</v>
      </c>
      <c r="D11" s="5" t="n">
        <v>0</v>
      </c>
      <c r="E11" s="5" t="n">
        <v>36</v>
      </c>
      <c r="F11" s="5" t="n">
        <v>0</v>
      </c>
    </row>
    <row r="12" spans="1:6">
      <c r="A12" s="4" t="s">
        <v>57</v>
      </c>
      <c r="B12" s="9" t="n">
        <v>0.6</v>
      </c>
      <c r="C12" s="5" t="n">
        <v>0</v>
      </c>
      <c r="D12" s="5" t="n">
        <v>0</v>
      </c>
      <c r="E12" s="5" t="n">
        <v>0</v>
      </c>
      <c r="F12" s="9" t="n">
        <v>0.6</v>
      </c>
    </row>
    <row r="13" spans="1:6">
      <c r="A13" s="4" t="s">
        <v>152</v>
      </c>
      <c r="B13" s="9" t="n">
        <v>-60.4</v>
      </c>
      <c r="C13" s="5" t="n">
        <v>0</v>
      </c>
      <c r="D13" s="5" t="n">
        <v>0</v>
      </c>
      <c r="E13" s="9" t="n">
        <v>-60.4</v>
      </c>
      <c r="F13" s="5" t="n">
        <v>0</v>
      </c>
    </row>
    <row r="14" spans="1:6">
      <c r="A14" s="4" t="s">
        <v>68</v>
      </c>
      <c r="B14" s="9" t="n">
        <v>2.1</v>
      </c>
      <c r="C14" s="5" t="n">
        <v>0</v>
      </c>
      <c r="D14" s="9" t="n">
        <v>2.1</v>
      </c>
      <c r="E14" s="5" t="n">
        <v>0</v>
      </c>
      <c r="F14" s="5" t="n">
        <v>0</v>
      </c>
    </row>
    <row r="15" spans="1:6">
      <c r="A15" s="4" t="s">
        <v>155</v>
      </c>
      <c r="B15" s="9" t="n">
        <v>3444.4</v>
      </c>
      <c r="C15" s="5" t="n">
        <v>2</v>
      </c>
      <c r="D15" s="9" t="n">
        <v>1105.9</v>
      </c>
      <c r="E15" s="9" t="n">
        <v>2365.2</v>
      </c>
      <c r="F15" s="9" t="n">
        <v>-28.7</v>
      </c>
    </row>
    <row r="16" spans="1:6">
      <c r="A16" s="4" t="s">
        <v>156</v>
      </c>
      <c r="B16" s="8" t="n">
        <v>22.3</v>
      </c>
      <c r="C16" s="7" t="n">
        <v>0</v>
      </c>
      <c r="D16" s="7" t="n">
        <v>0</v>
      </c>
      <c r="E16" s="8" t="n">
        <v>22.3</v>
      </c>
      <c r="F16"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8:07:44Z</dcterms:created>
  <dcterms:modified xmlns:dcterms="http://purl.org/dc/terms/" xmlns:xsi="http://www.w3.org/2001/XMLSchema-instance" xsi:type="dcterms:W3CDTF">2017-05-03T18:07:44Z</dcterms:modified>
</cp:coreProperties>
</file>